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Business" sheetId="6" state="visible" r:id="rId6"/>
    <sheet xmlns:r="http://schemas.openxmlformats.org/officeDocument/2006/relationships" name="Summary of Significant Accounti" sheetId="7" state="visible" r:id="rId7"/>
    <sheet xmlns:r="http://schemas.openxmlformats.org/officeDocument/2006/relationships" name="Controlling Shareholder" sheetId="8" state="visible" r:id="rId8"/>
    <sheet xmlns:r="http://schemas.openxmlformats.org/officeDocument/2006/relationships" name="Revenue Recognition" sheetId="9" state="visible" r:id="rId9"/>
    <sheet xmlns:r="http://schemas.openxmlformats.org/officeDocument/2006/relationships" name="Property and Equipment (Notes)" sheetId="10" state="visible" r:id="rId10"/>
    <sheet xmlns:r="http://schemas.openxmlformats.org/officeDocument/2006/relationships" name="Per Share Information" sheetId="11" state="visible" r:id="rId11"/>
    <sheet xmlns:r="http://schemas.openxmlformats.org/officeDocument/2006/relationships" name="Detail of Certain Balance Sheet" sheetId="12" state="visible" r:id="rId12"/>
    <sheet xmlns:r="http://schemas.openxmlformats.org/officeDocument/2006/relationships" name="Debt" sheetId="13" state="visible" r:id="rId13"/>
    <sheet xmlns:r="http://schemas.openxmlformats.org/officeDocument/2006/relationships" name="Leases (Notes)" sheetId="14" state="visible" r:id="rId14"/>
    <sheet xmlns:r="http://schemas.openxmlformats.org/officeDocument/2006/relationships" name="Income Taxes (Notes)" sheetId="15" state="visible" r:id="rId15"/>
    <sheet xmlns:r="http://schemas.openxmlformats.org/officeDocument/2006/relationships" name="Operating Segments" sheetId="16" state="visible" r:id="rId16"/>
    <sheet xmlns:r="http://schemas.openxmlformats.org/officeDocument/2006/relationships" name="Stockholders' Equity" sheetId="17" state="visible" r:id="rId17"/>
    <sheet xmlns:r="http://schemas.openxmlformats.org/officeDocument/2006/relationships" name="Related Party Transactions (Not" sheetId="18" state="visible" r:id="rId18"/>
    <sheet xmlns:r="http://schemas.openxmlformats.org/officeDocument/2006/relationships" name="Employee Benefit Plans (Notes)" sheetId="19" state="visible" r:id="rId19"/>
    <sheet xmlns:r="http://schemas.openxmlformats.org/officeDocument/2006/relationships" name="Fair Value Measurements" sheetId="20" state="visible" r:id="rId20"/>
    <sheet xmlns:r="http://schemas.openxmlformats.org/officeDocument/2006/relationships" name="Inventory" sheetId="21" state="visible" r:id="rId21"/>
    <sheet xmlns:r="http://schemas.openxmlformats.org/officeDocument/2006/relationships" name="Goodwill and Intangible Assets" sheetId="22" state="visible" r:id="rId22"/>
    <sheet xmlns:r="http://schemas.openxmlformats.org/officeDocument/2006/relationships" name="Commitments and Contingencies" sheetId="23" state="visible" r:id="rId23"/>
    <sheet xmlns:r="http://schemas.openxmlformats.org/officeDocument/2006/relationships" name="Business Combinations and Div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Property and Equipment (Tables)" sheetId="29" state="visible" r:id="rId29"/>
    <sheet xmlns:r="http://schemas.openxmlformats.org/officeDocument/2006/relationships" name="Per Share Information (Tables)" sheetId="30" state="visible" r:id="rId30"/>
    <sheet xmlns:r="http://schemas.openxmlformats.org/officeDocument/2006/relationships" name="Detail of Certain Balance She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Operating Segments (Tables)" sheetId="35" state="visible" r:id="rId35"/>
    <sheet xmlns:r="http://schemas.openxmlformats.org/officeDocument/2006/relationships" name="Stockholders' Equity (Tables)" sheetId="36" state="visible" r:id="rId36"/>
    <sheet xmlns:r="http://schemas.openxmlformats.org/officeDocument/2006/relationships" name="Fair Value Measurements (Tables" sheetId="37" state="visible" r:id="rId37"/>
    <sheet xmlns:r="http://schemas.openxmlformats.org/officeDocument/2006/relationships" name="Inventory (Tables)" sheetId="38" state="visible" r:id="rId38"/>
    <sheet xmlns:r="http://schemas.openxmlformats.org/officeDocument/2006/relationships" name="Goodwill and Intangible Assets " sheetId="39" state="visible" r:id="rId39"/>
    <sheet xmlns:r="http://schemas.openxmlformats.org/officeDocument/2006/relationships" name="Business Combinations and Div_2" sheetId="40" state="visible" r:id="rId40"/>
    <sheet xmlns:r="http://schemas.openxmlformats.org/officeDocument/2006/relationships" name="Summary of Significant Accoun_4" sheetId="41" state="visible" r:id="rId41"/>
    <sheet xmlns:r="http://schemas.openxmlformats.org/officeDocument/2006/relationships" name="Controlling Shareholder (Detail" sheetId="42" state="visible" r:id="rId42"/>
    <sheet xmlns:r="http://schemas.openxmlformats.org/officeDocument/2006/relationships" name="Revenue Recognition (Details)" sheetId="43" state="visible" r:id="rId43"/>
    <sheet xmlns:r="http://schemas.openxmlformats.org/officeDocument/2006/relationships" name="Property and Equipment (Details" sheetId="44" state="visible" r:id="rId44"/>
    <sheet xmlns:r="http://schemas.openxmlformats.org/officeDocument/2006/relationships" name="Per Share Information (Details)" sheetId="45" state="visible" r:id="rId45"/>
    <sheet xmlns:r="http://schemas.openxmlformats.org/officeDocument/2006/relationships" name="Detail of Certain Balance She_3" sheetId="46" state="visible" r:id="rId46"/>
    <sheet xmlns:r="http://schemas.openxmlformats.org/officeDocument/2006/relationships" name="Debt (Details)" sheetId="47" state="visible" r:id="rId47"/>
    <sheet xmlns:r="http://schemas.openxmlformats.org/officeDocument/2006/relationships" name="Leases (Details)" sheetId="48" state="visible" r:id="rId48"/>
    <sheet xmlns:r="http://schemas.openxmlformats.org/officeDocument/2006/relationships" name="Income Taxes (Details)" sheetId="49" state="visible" r:id="rId49"/>
    <sheet xmlns:r="http://schemas.openxmlformats.org/officeDocument/2006/relationships" name="Operating Segments (Details)" sheetId="50" state="visible" r:id="rId50"/>
    <sheet xmlns:r="http://schemas.openxmlformats.org/officeDocument/2006/relationships" name="Stockholders' Equity (Details)" sheetId="51" state="visible" r:id="rId51"/>
    <sheet xmlns:r="http://schemas.openxmlformats.org/officeDocument/2006/relationships" name="Related Party Transactions (Det" sheetId="52" state="visible" r:id="rId52"/>
    <sheet xmlns:r="http://schemas.openxmlformats.org/officeDocument/2006/relationships" name="Employee Benefit Plans (Details" sheetId="53" state="visible" r:id="rId53"/>
    <sheet xmlns:r="http://schemas.openxmlformats.org/officeDocument/2006/relationships" name="Fair Value Measurements (Detail" sheetId="54" state="visible" r:id="rId54"/>
    <sheet xmlns:r="http://schemas.openxmlformats.org/officeDocument/2006/relationships" name="Inventory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Commitments and Contingencies (" sheetId="58" state="visible" r:id="rId58"/>
    <sheet xmlns:r="http://schemas.openxmlformats.org/officeDocument/2006/relationships" name="Business Combinations and Div_3"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s>
  <sheetData>
    <row r="1">
      <c r="A1" s="1" t="inlineStr">
        <is>
          <t>DEI Document - USD ($) $ in Thousands</t>
        </is>
      </c>
      <c r="B1" s="2" t="inlineStr">
        <is>
          <t>12 Months Ended</t>
        </is>
      </c>
    </row>
    <row r="2">
      <c r="B2" s="2" t="inlineStr">
        <is>
          <t>Sep. 30, 2021</t>
        </is>
      </c>
      <c r="C2" s="2" t="inlineStr">
        <is>
          <t>Sep. 30, 2020</t>
        </is>
      </c>
      <c r="D2" s="2" t="inlineStr">
        <is>
          <t>Dec. 01, 2021</t>
        </is>
      </c>
      <c r="E2" s="2" t="inlineStr">
        <is>
          <t>Mar. 31, 2021</t>
        </is>
      </c>
    </row>
    <row r="3">
      <c r="A3" s="3" t="inlineStr">
        <is>
          <t>Entity Information [Line Items]</t>
        </is>
      </c>
    </row>
    <row r="4">
      <c r="A4" s="4" t="inlineStr">
        <is>
          <t>Entity Registrant Name</t>
        </is>
      </c>
      <c r="B4" s="4" t="inlineStr">
        <is>
          <t>IES Holdings, Inc.</t>
        </is>
      </c>
    </row>
    <row r="5">
      <c r="A5" s="4" t="inlineStr">
        <is>
          <t>Document Type</t>
        </is>
      </c>
      <c r="B5" s="4" t="inlineStr">
        <is>
          <t>10-K</t>
        </is>
      </c>
    </row>
    <row r="6">
      <c r="A6" s="4" t="inlineStr">
        <is>
          <t>Document Period End Date</t>
        </is>
      </c>
      <c r="B6" s="4" t="inlineStr">
        <is>
          <t>Sep. 30,
		2021</t>
        </is>
      </c>
    </row>
    <row r="7">
      <c r="A7" s="4" t="inlineStr">
        <is>
          <t>Entity File Number</t>
        </is>
      </c>
      <c r="B7" s="4" t="inlineStr">
        <is>
          <t>001-13783</t>
        </is>
      </c>
    </row>
    <row r="8">
      <c r="A8" s="4" t="inlineStr">
        <is>
          <t>Entity Incorporation, State or Country Code</t>
        </is>
      </c>
      <c r="B8" s="4" t="inlineStr">
        <is>
          <t>DE</t>
        </is>
      </c>
    </row>
    <row r="9">
      <c r="A9" s="4" t="inlineStr">
        <is>
          <t>Document Annual Report</t>
        </is>
      </c>
      <c r="B9" s="4" t="inlineStr">
        <is>
          <t>true</t>
        </is>
      </c>
    </row>
    <row r="10">
      <c r="A10" s="4" t="inlineStr">
        <is>
          <t>Document Transition Report</t>
        </is>
      </c>
      <c r="B10" s="4" t="inlineStr">
        <is>
          <t>false</t>
        </is>
      </c>
    </row>
    <row r="11">
      <c r="A11" s="4" t="inlineStr">
        <is>
          <t>Amendment Flag</t>
        </is>
      </c>
      <c r="B11" s="4" t="inlineStr">
        <is>
          <t>false</t>
        </is>
      </c>
    </row>
    <row r="12">
      <c r="A12" s="4" t="inlineStr">
        <is>
          <t>Entity Central Index Key</t>
        </is>
      </c>
      <c r="B12" s="4" t="inlineStr">
        <is>
          <t>0001048268</t>
        </is>
      </c>
    </row>
    <row r="13">
      <c r="A13" s="4" t="inlineStr">
        <is>
          <t>Document Fiscal Year Focus</t>
        </is>
      </c>
      <c r="B13" s="4" t="inlineStr">
        <is>
          <t>2021</t>
        </is>
      </c>
    </row>
    <row r="14">
      <c r="A14" s="4" t="inlineStr">
        <is>
          <t>Document Fiscal Period Focus</t>
        </is>
      </c>
      <c r="B14" s="4" t="inlineStr">
        <is>
          <t>FY</t>
        </is>
      </c>
    </row>
    <row r="15">
      <c r="A15" s="4" t="inlineStr">
        <is>
          <t>Current Fiscal Year End Date</t>
        </is>
      </c>
      <c r="B15" s="4" t="inlineStr">
        <is>
          <t>--09-30</t>
        </is>
      </c>
    </row>
    <row r="16">
      <c r="A16" s="4" t="inlineStr">
        <is>
          <t>Entity Tax Identification Number</t>
        </is>
      </c>
      <c r="B16" s="4" t="inlineStr">
        <is>
          <t>76-0542208</t>
        </is>
      </c>
    </row>
    <row r="17">
      <c r="A17" s="4" t="inlineStr">
        <is>
          <t>Title of 12(b) Security</t>
        </is>
      </c>
      <c r="B17" s="4" t="inlineStr">
        <is>
          <t>Common Stock, par value $0.01 per share</t>
        </is>
      </c>
    </row>
    <row r="18">
      <c r="A18" s="4" t="inlineStr">
        <is>
          <t>Trading Symbol</t>
        </is>
      </c>
      <c r="B18" s="4" t="inlineStr">
        <is>
          <t>IESC</t>
        </is>
      </c>
    </row>
    <row r="19">
      <c r="A19" s="4" t="inlineStr">
        <is>
          <t>Security Exchange Name</t>
        </is>
      </c>
      <c r="B19" s="4" t="inlineStr">
        <is>
          <t>NASDAQ</t>
        </is>
      </c>
    </row>
    <row r="20">
      <c r="A20" s="4" t="inlineStr">
        <is>
          <t>Entity Filer Category</t>
        </is>
      </c>
      <c r="B20" s="4" t="inlineStr">
        <is>
          <t>Accelerated Filer</t>
        </is>
      </c>
    </row>
    <row r="21">
      <c r="A21" s="4" t="inlineStr">
        <is>
          <t>Entity Address, Address Line One</t>
        </is>
      </c>
      <c r="B21" s="4" t="inlineStr">
        <is>
          <t>5433 Westheimer Road</t>
        </is>
      </c>
    </row>
    <row r="22">
      <c r="A22" s="4" t="inlineStr">
        <is>
          <t>Entity Address, Address Line Two</t>
        </is>
      </c>
      <c r="B22" s="4" t="inlineStr">
        <is>
          <t>Suite 500</t>
        </is>
      </c>
    </row>
    <row r="23">
      <c r="A23" s="4" t="inlineStr">
        <is>
          <t>Entity Address, City or Town</t>
        </is>
      </c>
      <c r="B23" s="4" t="inlineStr">
        <is>
          <t>Houston</t>
        </is>
      </c>
    </row>
    <row r="24">
      <c r="A24" s="4" t="inlineStr">
        <is>
          <t>Entity Address, State or Province</t>
        </is>
      </c>
      <c r="B24" s="4" t="inlineStr">
        <is>
          <t>TX</t>
        </is>
      </c>
    </row>
    <row r="25">
      <c r="A25" s="4" t="inlineStr">
        <is>
          <t>Entity Address, Postal Zip Code</t>
        </is>
      </c>
      <c r="B25" s="4" t="inlineStr">
        <is>
          <t>77056</t>
        </is>
      </c>
    </row>
    <row r="26">
      <c r="A26" s="4" t="inlineStr">
        <is>
          <t>City Area Code</t>
        </is>
      </c>
      <c r="B26" s="4" t="inlineStr">
        <is>
          <t>713</t>
        </is>
      </c>
    </row>
    <row r="27">
      <c r="A27" s="4" t="inlineStr">
        <is>
          <t>Local Phone Number</t>
        </is>
      </c>
      <c r="B27" s="4" t="inlineStr">
        <is>
          <t>860-1500</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row r="33">
      <c r="A33" s="4" t="inlineStr">
        <is>
          <t>Entity Common Stock, Shares Outstanding</t>
        </is>
      </c>
      <c r="D33" s="5" t="n">
        <v>20702565</v>
      </c>
    </row>
    <row r="34">
      <c r="A34" s="4" t="inlineStr">
        <is>
          <t>Documents Incorporated by Reference</t>
        </is>
      </c>
      <c r="B34" s="4" t="inlineStr">
        <is>
          <t>Certain information contained in the Proxy Statement for the 2022 Annual Meeting of Stockholders of the Registrant to be held on February 24, 2022, is incorporated by reference into Part III of this Annual Report on Form 10-K.</t>
        </is>
      </c>
    </row>
    <row r="35">
      <c r="A35" s="4" t="inlineStr">
        <is>
          <t>Entity Public Float</t>
        </is>
      </c>
      <c r="E35" s="6" t="n">
        <v>450900</v>
      </c>
    </row>
    <row r="36">
      <c r="A36" s="4" t="inlineStr">
        <is>
          <t>Goodwill, Acquired During Period</t>
        </is>
      </c>
      <c r="B36" s="6" t="n">
        <v>38632</v>
      </c>
      <c r="C36" s="6" t="n">
        <v>10117</v>
      </c>
    </row>
    <row r="37">
      <c r="A37" s="4" t="inlineStr">
        <is>
          <t>Entity Small Business</t>
        </is>
      </c>
      <c r="B37" s="4" t="inlineStr">
        <is>
          <t>false</t>
        </is>
      </c>
    </row>
    <row r="38">
      <c r="A38" s="4" t="inlineStr">
        <is>
          <t>Entity Emerging Growth Company</t>
        </is>
      </c>
      <c r="B38" s="4" t="inlineStr">
        <is>
          <t>false</t>
        </is>
      </c>
    </row>
    <row r="39">
      <c r="A39" s="4" t="inlineStr">
        <is>
          <t>ICFR Auditor Attestation Flag</t>
        </is>
      </c>
      <c r="B39" s="4" t="inlineStr">
        <is>
          <t>true</t>
        </is>
      </c>
    </row>
    <row r="40">
      <c r="A40" s="4" t="inlineStr">
        <is>
          <t>Residential [Member]</t>
        </is>
      </c>
    </row>
    <row r="41">
      <c r="A41" s="3" t="inlineStr">
        <is>
          <t>Entity Information [Line Items]</t>
        </is>
      </c>
    </row>
    <row r="42">
      <c r="A42" s="4" t="inlineStr">
        <is>
          <t>Goodwill, Acquired During Period</t>
        </is>
      </c>
      <c r="B42" s="6" t="n">
        <v>35151</v>
      </c>
      <c r="C42" s="6" t="n">
        <v>6201</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otes)</t>
        </is>
      </c>
      <c r="B1" s="2" t="inlineStr">
        <is>
          <t>12 Months Ended</t>
        </is>
      </c>
    </row>
    <row r="2">
      <c r="B2" s="2" t="inlineStr">
        <is>
          <t>Sep. 30, 2021</t>
        </is>
      </c>
    </row>
    <row r="3">
      <c r="A3" s="3" t="inlineStr">
        <is>
          <t>Property, Plant and Equipment [Abstract]</t>
        </is>
      </c>
    </row>
    <row r="4">
      <c r="A4" s="4" t="inlineStr">
        <is>
          <t>Property, Plant and Equipment Disclosure [Text Block]</t>
        </is>
      </c>
      <c r="B4" s="4" t="inlineStr">
        <is>
          <t>5. PROPERTY AND EQUIPMENT Property and equipment consists of the following: Estimated Useful Lives in Years Year Ended September 30, 2021 2020 Land N/A $ 1,436 $ 1,436 Buildings and improvements 5 - 20 15,445 14,378 Machinery and equipment 3 - 10 48,443 32,695 Information systems 2 - 8 8,555 8,496 Furniture and fixtures 5 - 7 1,571 1,746 $ 75,450 $ 58,751 Less-Accumulated depreciation (41,308) (34,544) Construction in progress 1,312 382 Property and equipment, net $ 35,454 $ 24,589 Depreciation expense was $8,090, $6,084 and $5,607, respectively, for the years ended September 30, 202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 Share Information</t>
        </is>
      </c>
      <c r="B1" s="2" t="inlineStr">
        <is>
          <t>12 Months Ended</t>
        </is>
      </c>
    </row>
    <row r="2">
      <c r="B2" s="2" t="inlineStr">
        <is>
          <t>Sep. 30, 2021</t>
        </is>
      </c>
    </row>
    <row r="3">
      <c r="A3" s="3" t="inlineStr">
        <is>
          <t>Earnings Per Share [Abstract]</t>
        </is>
      </c>
    </row>
    <row r="4">
      <c r="A4" s="4" t="inlineStr">
        <is>
          <t>Earnings Per Share [Text Block]</t>
        </is>
      </c>
      <c r="B4" s="4" t="inlineStr">
        <is>
          <t>6. PER SHARE INFORMATION Basic earnings per share is calculated as income (loss) available to common stockholders, divided by the weighted average number of common shares outstanding during the period. If the effect is dilutive, participating securities are included in the computation of basic earnings per share. Our participating securities do not have a contractual obligation to share in the losses in any given period. As a result, these participating securities will not be allocated any losses in the periods of net losses, but will be allocated income in the periods of net income using the two-class method. The following table reconciles the components of the basic and diluted earnings per share for the years ended September 30, 2021, 2020 and 2019: Year Ended September 30, 2021 2020 2019 Numerator: Net income attributable to IES Holdings, Inc. $ 66,658 $ 41,599 $ 33,206 Increase in noncontrolling interest (315) (194) — Net income attributable to restricted shareholders of IES Holdings, Inc. (56) (575) (256) Net income attributable to common shareholders of IES Holdings, Inc. $ 66,287 $ 40,830 $ 32,950 Denominator: Weighted average common shares outstanding — basic 20,790,307 20,795,892 21,082,012 Effect of dilutive stock options and non-vested securities 296,125 296,518 233,233 Weighted average common and common equivalent shares outstanding — diluted 21,086,432 21,092,410 21,315,245 Earnings per share attributable to common shareholders of IES Holdings, Inc.: Basic $ 3.19 $ 1.96 $ 1.56 Diluted $ 3.15 $ 1.94 $ 1.55 For the years ended September 30, 2021, 2020, and 2019, the average price of our common shares exceeded the exercise price of outstanding options; therefore, outstanding stock options were included in the computation of diluted earning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tail of Certain Balance Sheet Accounts (Notes)</t>
        </is>
      </c>
      <c r="B1" s="2" t="inlineStr">
        <is>
          <t>12 Months Ended</t>
        </is>
      </c>
    </row>
    <row r="2">
      <c r="B2" s="2" t="inlineStr">
        <is>
          <t>Sep. 30, 2021</t>
        </is>
      </c>
    </row>
    <row r="3">
      <c r="A3" s="3" t="inlineStr">
        <is>
          <t>Detail of Certain Balance Sheet Accounts [Abstract]</t>
        </is>
      </c>
    </row>
    <row r="4">
      <c r="A4" s="4" t="inlineStr">
        <is>
          <t>Detail Of Certain Balance Sheet Accounts [Text Block]</t>
        </is>
      </c>
      <c r="B4" s="4" t="inlineStr">
        <is>
          <t xml:space="preserve">7. DETAIL OF CERTAIN BALANCE SHEET ACCOUNTS Accounts payable and accrued expenses consist of the following: Year Ended September 30, 2021 2020 Accounts payable, trade $ 136,967 $ 93,315 Accrued compensation and benefits 61,109 53,933 Accrued insurance liabilities 5,787 6,254 Current operating lease liabilities 13,973 11,056 Other accrued expenses 31,278 22,152 $ 249,114 $ 186,710 Other non-current assets are comprised of the following: Year Ended September 30, 2021 2020 Executive Savings Plan assets $ 937 $ 766 Securities and equity investments 10 — Right of use asset - finance leases 3,927 1,600 Other 2,175 3,414 Total $ 7,049 $ 5,7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 Disclosure [Text Block]</t>
        </is>
      </c>
      <c r="B4" s="4" t="inlineStr">
        <is>
          <t>8. DEBT Debt consists of the following: Year Ended September 30, 2021 2020 Revolving loan (long-term debt) $ 40,339 $ 12 Debt issuance costs (1) (656) — Other long-term debt 63 205 Total debt $ 39,746 $ 217 (1) At September 30, 2020, the remaining unamortized debt issuance costs of $736, were reclassified to Other non-current assets on the Consolidated Balance Sheets. At September 30, 2021, we had $40,339 of outstanding borrowings, $4,527 in outstanding letters of credit and $55,134 of availability under our revolving credit facility with Wells Fargo Bank, N.A. ("Wells Fargo"). Following the amendment discussed below of our Prior Credit Agreement (as defined below) on December 2, 2021, all amounts outstanding under our revolving credit facility are due and payable in September 2026, upon expiration of our revolving credit facility, and all amounts described as available are available without triggering our financial covenants under the Amended Credit Agreement (as defined below). The interest rate on outstanding borrowings under our revolving credit facility was 1.38% at September 30, 2021. For the years ended September 30, 2021, 2020 and 2019, we incurred interest expense of $962, $777 and $1,857, respectively. The Revolving Credit Facility We maintain a revolving credit facility pursuant to an agreement with Wells Fargo (as amended, the "Prior Credit Agreement"). On December 2, 2021, we amended the Prior Credit Agreement (the "Ninth Amendment" and the Prior Credit Agreement as so amended, the "Amended Credit Agreement") to, among other things, increase the size of the facility from $100,000 to $125,000, reduce our required minimum Liquidity (as defined in the Amended Credit Agreement) from $20,000 to $12,500, and extend the maturity date from September 30, 2024 to September 30, 2026. Please see Note 20 - "Subsequent Events" for further information about the terms of the Ninth Amendment. Terms of the Prior Credit Agreement The Prior Credit Agreement contains customary affirmative, negative and financial covenants, as well as customary events of default. As of September 30, 2021, we were in compliance with the financial covenants in effect as of that date under the Prior Credit Agreement, requiring that we maintain: • a Fixed Charge Coverage Ratio (as defined in the Prior Credit Agreement), measured quarterly on a trailing four-quarter basis at the end of each quarter, of at least 1.1 to 1.0; and • minimum Liquidity of at least twenty percent (20%) of the Maximum Revolver Amount (as defined in the Prior Credit Agreement), or $20,000; with, for purposes of this covenant, at least fifty percent (50%) of our Liquidity comprised of Excess Availability (as defined in the Prior Credit Agreement). At September 30, 2021, our Liquidity was $78,239, our Excess Availability was $55,134 (or greater than 50% of minimum Liquidity), and our Fixed Charge Coverage Ratio was 12.0: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Sep. 30, 2021</t>
        </is>
      </c>
    </row>
    <row r="3">
      <c r="A3" s="3" t="inlineStr">
        <is>
          <t>Leases [Abstract]</t>
        </is>
      </c>
    </row>
    <row r="4">
      <c r="A4" s="4" t="inlineStr">
        <is>
          <t>Lessee, Finance Leases</t>
        </is>
      </c>
      <c r="B4" s="4" t="inlineStr">
        <is>
          <t xml:space="preserve">9. LEASES We enter into various contractual arrangements for the right to use facilities, vehicles and equipment. The lease term generally ranges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Current operating and finance liabilities of $13,973 and $1,033, respectively, were included in " Accounts payable and accrued expenses Other non-current liabilities Other non-current assets The maturities of our lease liabilities as of September 30, 2021, are as follows: Operating Leases Finance Leases Total 2022 $ 3,840 $ 266 $ 4,106 2023 13,481 1,055 14,536 2024 9,466 1,043 10,509 2025 6,430 999 7,429 2026 4,632 715 5,347 Thereafter 9,411 181 9,592 Total undiscounted lease payments $ 47,260 $ 4,259 $ 51,519 Less: imputed interest 4,637 354 4,991 Present value of lease liabilities $ 42,623 $ 3,905 $ 46,528 The total future undiscounted cash flows related to lease agreements committed to but not yet commenced as of September 30, 2021, is $7,296. Lease cost recognized in our Consolidated Statements of Comprehensive Income is summarized as follows: Year Ended September 30, 2021 2020 Operating lease cost $ 13,405 $ 12,910 Finance lease cost Amortization of lease assets 634 203 Interest on lease liabilities 119 47 Finance lease cost 753 250 Short-term lease cost 1,575 1,163 Variable lease cost 1,286 827 Total lease cost $ 17,019 $ 15,150 Other information about lease amounts recognized in our Consolidated Financial Statements is summarized as follows: Year Ended September 30, 2021 2020 Operating cash flows used for operating leases $ 15,011 $ 12,934 Operating cash flows used for finance leases 119 47 Right-of-use assets obtained in exchange for new operating lease liabilities 24,606 10,640 Right-of-use assets obtained in exchange for new finance lease liabilities 2,962 1,803 Year Ended September 30, 2021 2020 Weighted-average remaining lease term - operating leases 5.0 years 4.3 years Weighted-average remaining lease term - finance leases 4.2 years 4.4 years Weighted-average discount rate - operating leases 3.7 % 3.9 % Weighted-average discount rate - finance leases 4.3 % 5.1 % For a discussion of leases with certain related parties which are included above, see Note 13, “Related-Party Transactions.” </t>
        </is>
      </c>
    </row>
    <row r="5">
      <c r="A5" s="4" t="inlineStr">
        <is>
          <t>Lessee, Operating Leases</t>
        </is>
      </c>
      <c r="B5" s="4" t="inlineStr">
        <is>
          <t xml:space="preserve">9. LEASES We enter into various contractual arrangements for the right to use facilities, vehicles and equipment. The lease term generally ranges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Current operating and finance liabilities of $13,973 and $1,033, respectively, were included in " Accounts payable and accrued expenses Other non-current liabilities Other non-current assets The maturities of our lease liabilities as of September 30, 2021, are as follows: Operating Leases Finance Leases Total 2022 $ 3,840 $ 266 $ 4,106 2023 13,481 1,055 14,536 2024 9,466 1,043 10,509 2025 6,430 999 7,429 2026 4,632 715 5,347 Thereafter 9,411 181 9,592 Total undiscounted lease payments $ 47,260 $ 4,259 $ 51,519 Less: imputed interest 4,637 354 4,991 Present value of lease liabilities $ 42,623 $ 3,905 $ 46,528 The total future undiscounted cash flows related to lease agreements committed to but not yet commenced as of September 30, 2021, is $7,296. Lease cost recognized in our Consolidated Statements of Comprehensive Income is summarized as follows: Year Ended September 30, 2021 2020 Operating lease cost $ 13,405 $ 12,910 Finance lease cost Amortization of lease assets 634 203 Interest on lease liabilities 119 47 Finance lease cost 753 250 Short-term lease cost 1,575 1,163 Variable lease cost 1,286 827 Total lease cost $ 17,019 $ 15,150 Other information about lease amounts recognized in our Consolidated Financial Statements is summarized as follows: Year Ended September 30, 2021 2020 Operating cash flows used for operating leases $ 15,011 $ 12,934 Operating cash flows used for finance leases 119 47 Right-of-use assets obtained in exchange for new operating lease liabilities 24,606 10,640 Right-of-use assets obtained in exchange for new finance lease liabilities 2,962 1,803 Year Ended September 30, 2021 2020 Weighted-average remaining lease term - operating leases 5.0 years 4.3 years Weighted-average remaining lease term - finance leases 4.2 years 4.4 years Weighted-average discount rate - operating leases 3.7 % 3.9 % Weighted-average discount rate - finance leases 4.3 % 5.1 % For a discussion of leases with certain related parties which are included above, see Note 13, “Related-Party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12 Months Ended</t>
        </is>
      </c>
    </row>
    <row r="2">
      <c r="B2" s="2" t="inlineStr">
        <is>
          <t>Sep. 30, 2021</t>
        </is>
      </c>
    </row>
    <row r="3">
      <c r="A3" s="3" t="inlineStr">
        <is>
          <t>Income Tax Disclosure [Abstract]</t>
        </is>
      </c>
    </row>
    <row r="4">
      <c r="A4" s="4" t="inlineStr">
        <is>
          <t>Income Tax Disclosure [Text Block]</t>
        </is>
      </c>
      <c r="B4" s="4" t="inlineStr">
        <is>
          <t>10. INCOME TAXES Federal and state income tax provisions are as follows: Year Ended September 30, 2021 2020 2019 Federal: Current $ 2 $ (39) $ (1,330) Deferred 11,678 9,317 5,908 State: Current 4,505 3,657 2,312 Deferred 46 (4,195) (227) Total provision for income taxes $ 16,231 $ 8,740 $ 6,663 Actual income tax expense differs from income tax expense computed by applying the U.S. federal statutory corporate rate to income (loss) before income taxes as follows: Year Ended September 30, 2021 2020 2019 Provision at the federal statutory rate $ 17,830 $ 10,352 $ 8,430 Increase resulting from: Non-deductible expenses 658 1,974 1,277 State income taxes, net of federal deduction 3,876 2,662 2,009 Other — 261 — Decrease resulting from: Share-based compensation (715) (75) (556) Change in valuation allowance (118) (3,334) (83) Contingent tax liabilities (2,898) (1,313) (3,967) Component 2 goodwill utilization (2,241) (1,787) (144) Other (161) — (303) Total provision for income taxes $ 16,231 $ 8,740 $ 6,663 Deferred income tax provisions result from temporary differences in the recognition of income and expenses for financial reporting purposes and for income tax purposes. The income tax effects of these temporary differences, representing deferred income tax assets and liabilities, result principally from the following: Year Ended September 30, 2021 2020 Deferred income tax assets: Allowance for credit losses $ 541 $ 592 Accrued expenses 17,134 14,619 Net operating loss carryforward 6,445 22,623 Various reserves 1,285 1,764 Equity losses in affiliate 210 210 Share-based compensation 1,079 897 Capital loss carryforward 1 74 Lease asset 9,634 7,681 Other 2,914 2,444 Subtotal 39,243 50,904 Less valuation allowance 592 710 Total deferred income tax assets 38,651 50,194 Deferred income tax liabilities: Property and equipment 509 517 Intangible assets 8,765 7,926 Lease liability 9,615 7,677 Other 753 271 Total deferred income tax liabilities 19,642 16,391 Net deferred income tax assets $ 19,009 $ 33,803 In fiscal 2021 and 2020, the valuation allowance on our deferred tax assets decreased by $118 and $3,334, respectively, which is included in “Provision (benefit) for income taxes” in our Consolidated Comprehensive Income Statement. As of September 30, 2021, we had available approximately $120,248 of federal net tax operating loss carry forward for federal income tax purposes, including $103,681 from net operating losses on which no tax benefit has been recognized and has not been recorded as a deferred tax asset. This carry forward, which may provide future tax benefits, will begin to expire in 2029. As of September 30, 2021, we had available approximately $61,396 state net tax operating loss carry forwards, including $5,398 from net operating losses on which no tax benefit has been recognized and has not been recorded as a deferred tax asset. The significant majority of these carry forwards, which may provide future tax benefits, will not begin to expire until 2026. We have provided valuation allowances on all net operating losses where it is determined it is more likely than not that they will expire without being utilized. In assessing the realizability of deferred tax assets at September 30, 2021, we considered whether it was more likely than not that some portion or all of the deferred tax assets will not be realized. Our realization of deferred tax assets is dependent upon the generation of future taxable income during the periods in which these temporary differences become deductible. As a result, we have recorded a net deferred tax asset of $19,009 on our Consolidated Balance Sheets. We will continue to evaluate the appropriateness of our remaining deferred tax assets and need for valuation allowances on a quarterly basis. As a result of a 2006 reorganization and related adjustment to the book basis in goodwill, we have tax basis in excess of book basis in amortizable goodwill of approximately $3,869. The tax basis in amortizable goodwill in excess of book basis is not reflected as a deferred tax asset. To the extent the amortization of the excess tax basis results in a cash tax benefit, the benefit will first go to reduce goodwill, then other long-term intangible assets, and then tax expense. GAAP requires financial statement reporting of the expected future tax consequences of uncertain tax return reporting positions on the presumption that all relevant tax authorities possess full knowledge of those tax reporting positions, as well as all of the pertinent facts and circumstances, but it prohibits discounting of any of the related tax effects for the time value of money. The evaluation of a tax position is a two-step process. The first step is the recognition process to determine if it is more likely than not that a tax position will be sustained upon examination by the appropriate taxing authority, based on the technical merits of the position. The second step is a measurement process whereby a tax position that meets the more likely than not recognition threshold is calculated to determine the amount of benefit/expense to recognize in the financial statements. The tax position is measured at the largest amount of benefit/expense that is more likely than not of being realized upon ultimate settlement. A reconciliation of the beginning and ending balances of unrecognized tax benefit is as follows: Year Ended September 30, 2021 2020 Balance at beginning of period $ 24,861 $ 26,294 Additions for position related to current year 59 111 Additions for positions of prior years 20 29 Reduction resulting from the lapse of the applicable statutes of limitations 3,061 1,573 Balance at end of period $ 21,879 $ 24,861 As of September 30, 2021 and 2020, $21,879 and $24,861, respectively, of unrecognized tax benefits would result in a decrease in the provision for income tax expense. We anticipate that approximately $159 in liabilities for unrecognized tax benefits, including accrued interest, primarily from net operating losses on which no tax benefit has been recognized, may be reversed in the next twelve months. The reversal is predominately due to the expiration of the statutes of limitation for unrecognized tax benefits. We had approximately $50 and $55 accrued for the payment of interest and penalties at September 30, 2021, and 2020, respectively. We recognize interest and penalties related to unrecognized tax benefits as part of the provision for income taxes. The tax years ended September 30, 2018, and forward are subject to federal audit as are tax years prior to September 30, 2018, to the extent of unutilized net operating losses generated in those years. The tax years ended September 30, 2017, and forward are subject to state audits as are tax years prior to September 30, 2017, to the extent of unutilized net operating losses generated in thos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12 Months Ended</t>
        </is>
      </c>
    </row>
    <row r="2">
      <c r="B2" s="2" t="inlineStr">
        <is>
          <t>Sep. 30, 2021</t>
        </is>
      </c>
    </row>
    <row r="3">
      <c r="A3" s="3" t="inlineStr">
        <is>
          <t>Segment Reporting [Abstract]</t>
        </is>
      </c>
    </row>
    <row r="4">
      <c r="A4" s="4" t="inlineStr">
        <is>
          <t>Segment Reporting Disclosure [Text Block]</t>
        </is>
      </c>
      <c r="B4" s="4" t="inlineStr">
        <is>
          <t xml:space="preserve">11. OPERATING SEGMENTS We manage and measure performance of our business in four distinct operating segments: Communications, Residential, Infrastructure Solutions and Commercial &amp; Industrial. These segments are reflective of how the Company’s Chief Operating Decision Maker (“CODM”) reviews operating results for the purposes of allocating resources and assessing performance. The Company’s CODM is its Chief Executive Officer. Transactions between segments, if any, are eliminated in consolidation. Our corporate office provides general and administrative services, as well as support services, to our four operating segments. Management allocates certain shared costs among segments for selling, general and administrative expenses and depreciation expense. Segment information for the years ended September 30, 2021, 2020 and 2019 is as follows: Year Ended September 30, 2021 Communications Residential Infrastructure Solutions Commercial &amp; Industrial Corporate Total Revenues $ 445,968 $ 687,347 $ 146,980 $ 256,198 $ — $ 1,536,493 Cost of services 361,197 553,546 106,048 227,704 — 1,248,495 Gross profit 84,771 133,801 40,932 28,494 — 287,998 Selling, general and administrative 41,373 92,761 23,966 28,172 15,979 202,251 Contingent consideration — 211 — — — 211 Loss (gain) on sale of assets (4) 86 (10) (92) (27) (47) Income (loss) from operations $ 43,402 $ 40,743 $ 16,976 $ 414 $ (15,952) $ 85,583 Other data: Depreciation and amortization expense $ 1,394 $ 11,490 $ 6,170 $ 2,709 $ 151 $ 21,914 Capital expenditures $ 963 $ 2,829 $ 2,067 $ 1,453 $ 89 $ 7,401 Total assets $ 164,699 $ 329,691 $ 137,628 $ 87,577 $ 47,027 $ 766,622 Year Ended September 30, 2020 Communications Residential Infrastructure Solutions Commercial &amp; Industrial Corporate Total Revenues $ 395,141 $ 411,790 $ 128,379 $ 255,546 $ — $ 1,190,856 Cost of services 317,013 318,034 93,358 234,492 — 962,897 Gross profit 78,128 93,756 35,021 21,054 — 227,959 Selling, general and administrative 37,674 63,668 20,418 32,128 17,023 170,911 Goodwill impairment expense — — — 6,976 — 6,976 Contingent consideration — — — (11) — (11) Loss (gain) on sale of assets 8 2 35 (45) — — Income (loss) from operations $ 40,446 $ 30,086 $ 14,568 $ (17,994) $ (17,023) $ 50,083 Other data: Depreciation and amortization expense $ 1,351 $ 2,276 $ 6,020 $ 2,768 $ 93 $ 12,508 Capital expenditures $ 830 $ 1,459 $ 795 $ 1,362 $ 299 $ 4,745 Total assets $ 154,808 $ 110,998 $ 124,640 $ 68,318 $ 101,764 $ 560,528 Year Ended September 30, 2019 Communications Residential Infrastructure Solutions Commercial &amp; Industrial Corporate Total Revenues $ 321,246 $ 313,336 $ 136,790 $ 305,624 $ — $ 1,076,996 Cost of services 264,746 248,562 105,863 275,722 — 894,893 Gross profit 56,500 64,774 30,927 29,902 — 182,103 Selling, general and administrative 31,850 46,864 18,664 27,815 15,382 140,575 Contingent consideration (97) — (277) — — (374) Loss (gain) on sale of assets (6) (17) 105 (30) — 52 Income (loss) from operations $ 24,753 $ 17,927 $ 12,435 $ 2,117 $ (15,382) $ 41,850 Other data: Depreciation and amortization expense $ 1,513 $ 852 $ 4,528 $ 2,563 $ 101 $ 9,557 Capital expenditures $ 973 $ 1,412 $ 1,377 $ 2,402 $ 136 $ 6,300 Total assets $ 109,263 $ 63,903 $ 116,867 $ 82,050 $ 73,175 $ 445,2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30, 2021</t>
        </is>
      </c>
    </row>
    <row r="3">
      <c r="A3" s="3" t="inlineStr">
        <is>
          <t>Equity [Abstract]</t>
        </is>
      </c>
    </row>
    <row r="4">
      <c r="A4" s="4" t="inlineStr">
        <is>
          <t>Stockholders' Equity Note Disclosure</t>
        </is>
      </c>
      <c r="B4" s="4" t="inlineStr">
        <is>
          <t xml:space="preserve">12. STOCKHOLDERS’ EQUITY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approximately 817,452 shares were available for issuance at September 30, 2021. We measure and record compensation expense for all share-based payment awards based on the fair value of the awards granted at the date of grant. The fair value of restricted stock awards and phantom stock unit awards is determined based on the number of shares granted and the closing price of IES’s common stock on the date of grant. For awards vesting upon achievement of a market condition, the likelihood of achieving that market condition is considered in determining the fair value of the grant, which we expense ratably over the vesting period. For awards vesting upon achievement of a performance condition, we record expense based on the grant date fair value when it becomes probable the performance condition will be achieved. Forfeitures are recorded in the period in which they occur. The resulting compensation expense is recognized on a straight-line basis over the requisite service period, which is generally the vesting period. Stock Repurchase Program In 2015, our Board authorized a stock repurchase program for the purchase from time to time of up to 1.5 million shares of the Company’s common stock, and on May 2, 2019, our Board authorized the repurchase from time to time of an additional 1.0 million shares of the Company's common stock under the stock repurchase program. Share purchases are made for cash in open market transactions at prevailing market prices or in privately negotiated transactions or other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determined terms at times when the Company might otherwise be prevented from purchasing under insider trading laws or because of self-imposed blackout periods. The program does not require the Company to purchase any specific number of shares and may be modified, suspended or reinstated at any time at the Company’s discretion and without notice. We repurchased 124,205 shares of our common stock during the year ended September 30, 2021, in open market transactions at an average price of $44.40 per share. We repurchased 263,160 shares of our common stock during the year ended September 30, 2020, in open market transactions at an average price of $23.29 per share. Treasury Stock During the year ended September 30, 2021, we issued 140,280 shares of common stock from treasury and repurchased 32,323 shares of common stock from our employees to satisfy statutory tax withholding requirements upon the vesting of certain performance phantom stock units under the Equity Incentive Plan. We also repurchased 124,205 shares of common stock on the open market pursuant to our stock repurchase program, and 13,996 shares were forfeited by former employees and returned to treasury stock. During the year ended September 30, 2021, we issued 380 unrestricted shares of common stock from treasury to members of our Board of Directors as part of their overall compensation. During the year ended September 30, 2020, we issued 113,408 shares of common stock from treasury and repurchased 56,806 shares of common stock from our employees to satisfy statutory tax withholding requirements upon the vesting of certain performance phantom stock units under the Equity Incentive Plan. We also repurchased 263,160 shares of common stock on the open market pursuant to our stock repurchase program, and 208,597 shares were forfeited by former employees and returned to treasury stock. During the year ended September 30, 2020, we issued 6,789 unrestricted shares of common stock from treasury to members of our Board of Directors as part of their overall compensation and 5,750 unrestricted shares to satisfy the exercise of outstanding options. Restricted Stock During the years ended September 30, 2021, 2020, and 2019, we recognized $145, $2,441, and $776, respectively, in compensation expense related to our restricted stock awards. During the year ended September 30, 2020, $1,100 of the compensation expense was settled with cash. At September 30, 2021, the unamortized compensation cost related to outstanding unvested restricted stock was $167. A summary of restricted stock awards for the years ended September 30, 2021, 2020, and 2019 is provided in the table below: Year Ended September 30, 2021 2020 2019 Unvested at beginning of year 38,936 283,195 — Granted — 69,338 283,195 Vested (8,183) (105,000) — Forfeited (13,996) (208,597) — Unvested at end of year 16,757 38,936 283,195 The fair value of shares vesting during the years ended September 30, 2021, 2020, and 2019 was $308, $2,984 and zero, respectively. Fair value was calculated as the number of shares vested times the market price of shares on the date of vesting. The weighted average grant date fair value of unvested restricted stock at September 30, 2021 was $21.56. All the restricted shares granted under the Equity Incentive Plan (vested or unvested) participate in dividends issued to common shareholders, if any. Director Phantom Stock Units Director phantom stock units (“Director PSUs”) are primarily granted to the members of the Board of Directors as part of their overall compensation. These Director PSUs are contractual rights to receive one share of the Company's common stock and are paid via unrestricted stock grants to each director upon their departure from the Board of Directors. We record compensation expense for the full value of the grant on the date of grant. For the years ended September 30, 2021, 2020, and 2019, we recognized $376, $390, and $300, respectively, in compensation expense related to these grants. Employee Phantom Stock Units An employee phantom stock unit (an “Employee PSU”) is a contractual right to receive one share of the Company’s common stock. Depending on the terms of each grant, Employee PSUs may vest upon the achievement of certain specified performance objectives and continued performance of services, or may vest based on continued performance of services through the vesting date. As of September 30, 2020, the Company had outstanding Employee PSUs, which, subject to the achievement of certain performance metrics, could have resulted in the issuance of 204,501 shares of common stock. During the year ended September 30, 2021, 13,402 Employee PSUs were forfeited and 71,420 vested, and the Company granted additional Employee PSUs, which, subject to the achievement of certain performance metrics, could result in the issuance of 163,264 shares of common stock. As of September 30, 2021, a maximum of 282,942 shares of common stock may be issued under outstanding Employee PSU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12 Months Ended</t>
        </is>
      </c>
    </row>
    <row r="2">
      <c r="B2" s="2" t="inlineStr">
        <is>
          <t>Sep. 30, 2021</t>
        </is>
      </c>
    </row>
    <row r="3">
      <c r="A3" s="3" t="inlineStr">
        <is>
          <t>Related Party Transactions [Abstract]</t>
        </is>
      </c>
    </row>
    <row r="4">
      <c r="A4" s="4" t="inlineStr">
        <is>
          <t>Related Party Transactions Disclosure [Text Block]</t>
        </is>
      </c>
      <c r="B4" s="4" t="inlineStr">
        <is>
          <t>13. RELATED-PARTY TRANSACTIONS The Company is a party to a sublease agreement with Tontine Associates, for corporate office space in Greenwich, Connecticut. The lease was renewed in November 2019, with monthly rent of approximately $8. Payments by the Company are at a rate consistent with that paid by Tontine Associates to its landlord. See Note 3, “Con trolling Shareholder” for additional information regarding Tonti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Notes)</t>
        </is>
      </c>
      <c r="B1" s="2" t="inlineStr">
        <is>
          <t>12 Months Ended</t>
        </is>
      </c>
    </row>
    <row r="2">
      <c r="B2" s="2" t="inlineStr">
        <is>
          <t>Sep. 30, 2021</t>
        </is>
      </c>
    </row>
    <row r="3">
      <c r="A3" s="3" t="inlineStr">
        <is>
          <t>Retirement Benefits [Abstract]</t>
        </is>
      </c>
    </row>
    <row r="4">
      <c r="A4" s="4" t="inlineStr">
        <is>
          <t>Compensation and Employee Benefit Plans [Text Block]</t>
        </is>
      </c>
      <c r="B4" s="4" t="inlineStr">
        <is>
          <t>14. EMPLOYEE BENEFIT PLANS 401(k) Plan In November 1998, we established the IES Holdings, Inc. 401(k) Retirement Savings Plan. All full-time IES employees are eligible to participate on the first day of the month subsequent to completing sixty days of service and attaining age twenty-one. Participants become vested in our matching contributions following three years of service. We also maintain several subsidiary retirement savings plans. We recognized $3,386, $2,326, and $2,144 in matching expenses in fiscal years 2021, 2020, and 2019, respectively. Executive Savings Plan Under the Executive Deferred Compensation Plan adopted on July 1, 2004 (the “Executive Savings Plan”), certain employees are permitted to defer a portion (up to 75%) of their base salary and/or bonus for a plan year. The Human Resources and Compensation Committee of the Board of Directors may, in its sole discretion, credit one or more participants with an employer deferral (contribution) in such amount as the Committee may choose (“Employer Contribution”). The Employer Contribution, if any, may be a fixed dollar amount, a fixed percentage of the participant’s compensation, base salary, or bonus, or a “matching” amount with respect to all or part of the participant’s elective deferrals for such plan year, and/or any combination of the foregoing as the Committee may choose. No compensation earned during the years ended September 30, 2021, 2020, or 2019 was deferred under this plan. Multiemployer Pension Plan The Infrastructure Solutions segment participates in a multiemployer direct benefit pension plan for employees covered under one of our collective bargaining agreements. We do not administer the plan. We do not significantly participate in this plan. As of December 31, 2020, this plan was funded at 84.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Statement of Financial Position [Abstract]</t>
        </is>
      </c>
    </row>
    <row r="3">
      <c r="A3" s="4" t="inlineStr">
        <is>
          <t>Cash and cash equivalents</t>
        </is>
      </c>
      <c r="B3" s="6" t="n">
        <v>23105</v>
      </c>
      <c r="C3" s="6" t="n">
        <v>53577</v>
      </c>
    </row>
    <row r="4">
      <c r="A4" s="4" t="inlineStr">
        <is>
          <t>Accounts receivable</t>
        </is>
      </c>
      <c r="B4" s="5" t="n">
        <v>286707</v>
      </c>
      <c r="C4" s="5" t="n">
        <v>213016</v>
      </c>
    </row>
    <row r="5">
      <c r="A5" s="4" t="inlineStr">
        <is>
          <t>Accounts and Other Receivables, Net, Current</t>
        </is>
      </c>
      <c r="B5" s="5" t="n">
        <v>41341</v>
      </c>
      <c r="C5" s="5" t="n">
        <v>40878</v>
      </c>
    </row>
    <row r="6">
      <c r="A6" s="4" t="inlineStr">
        <is>
          <t>Inventories</t>
        </is>
      </c>
      <c r="B6" s="5" t="n">
        <v>68573</v>
      </c>
      <c r="C6" s="5" t="n">
        <v>24889</v>
      </c>
    </row>
    <row r="7">
      <c r="A7" s="4" t="inlineStr">
        <is>
          <t>Costs and estimated earnings in excess of billings</t>
        </is>
      </c>
      <c r="B7" s="5" t="n">
        <v>43389</v>
      </c>
      <c r="C7" s="5" t="n">
        <v>29937</v>
      </c>
    </row>
    <row r="8">
      <c r="A8" s="4" t="inlineStr">
        <is>
          <t>Prepaid expenses and other current assets</t>
        </is>
      </c>
      <c r="B8" s="5" t="n">
        <v>21065</v>
      </c>
      <c r="C8" s="5" t="n">
        <v>9153</v>
      </c>
    </row>
    <row r="9">
      <c r="A9" s="4" t="inlineStr">
        <is>
          <t>Total current assets</t>
        </is>
      </c>
      <c r="B9" s="5" t="n">
        <v>484180</v>
      </c>
      <c r="C9" s="5" t="n">
        <v>371450</v>
      </c>
    </row>
    <row r="10">
      <c r="A10" s="4" t="inlineStr">
        <is>
          <t>Property and equipment, net</t>
        </is>
      </c>
      <c r="B10" s="5" t="n">
        <v>35454</v>
      </c>
      <c r="C10" s="5" t="n">
        <v>24589</v>
      </c>
    </row>
    <row r="11">
      <c r="A11" s="4" t="inlineStr">
        <is>
          <t>Goodwill</t>
        </is>
      </c>
      <c r="B11" s="5" t="n">
        <v>92395</v>
      </c>
      <c r="C11" s="5" t="n">
        <v>53763</v>
      </c>
    </row>
    <row r="12">
      <c r="A12" s="4" t="inlineStr">
        <is>
          <t>Intangible assets, net</t>
        </is>
      </c>
      <c r="B12" s="5" t="n">
        <v>85619</v>
      </c>
      <c r="C12" s="5" t="n">
        <v>39357</v>
      </c>
    </row>
    <row r="13">
      <c r="A13" s="4" t="inlineStr">
        <is>
          <t>Deferred tax assets</t>
        </is>
      </c>
      <c r="B13" s="5" t="n">
        <v>19009</v>
      </c>
      <c r="C13" s="5" t="n">
        <v>33803</v>
      </c>
    </row>
    <row r="14">
      <c r="A14" s="4" t="inlineStr">
        <is>
          <t>Operating right of use assets</t>
        </is>
      </c>
      <c r="B14" s="5" t="n">
        <v>42916</v>
      </c>
      <c r="C14" s="5" t="n">
        <v>31786</v>
      </c>
    </row>
    <row r="15">
      <c r="A15" s="4" t="inlineStr">
        <is>
          <t>Other non-current assets</t>
        </is>
      </c>
      <c r="B15" s="5" t="n">
        <v>7049</v>
      </c>
      <c r="C15" s="5" t="n">
        <v>5780</v>
      </c>
    </row>
    <row r="16">
      <c r="A16" s="4" t="inlineStr">
        <is>
          <t>Total assets</t>
        </is>
      </c>
      <c r="B16" s="5" t="n">
        <v>766622</v>
      </c>
      <c r="C16" s="5" t="n">
        <v>560528</v>
      </c>
    </row>
    <row r="17">
      <c r="A17" s="4" t="inlineStr">
        <is>
          <t>Accounts payable and accrued expenses</t>
        </is>
      </c>
      <c r="B17" s="5" t="n">
        <v>249114</v>
      </c>
      <c r="C17" s="5" t="n">
        <v>186710</v>
      </c>
    </row>
    <row r="18">
      <c r="A18" s="4" t="inlineStr">
        <is>
          <t>Billings in excess of costs and estimated earnings</t>
        </is>
      </c>
      <c r="B18" s="5" t="n">
        <v>62486</v>
      </c>
      <c r="C18" s="5" t="n">
        <v>55739</v>
      </c>
    </row>
    <row r="19">
      <c r="A19" s="4" t="inlineStr">
        <is>
          <t>Total current liabilities</t>
        </is>
      </c>
      <c r="B19" s="5" t="n">
        <v>311600</v>
      </c>
      <c r="C19" s="5" t="n">
        <v>242449</v>
      </c>
    </row>
    <row r="20">
      <c r="A20" s="4" t="inlineStr">
        <is>
          <t>Long-term debt</t>
        </is>
      </c>
      <c r="B20" s="5" t="n">
        <v>39746</v>
      </c>
      <c r="C20" s="5" t="n">
        <v>217</v>
      </c>
    </row>
    <row r="21">
      <c r="A21" s="4" t="inlineStr">
        <is>
          <t>Operating long-term lease liabilities</t>
        </is>
      </c>
      <c r="B21" s="5" t="n">
        <v>28649</v>
      </c>
      <c r="C21" s="5" t="n">
        <v>20530</v>
      </c>
    </row>
    <row r="22">
      <c r="A22" s="4" t="inlineStr">
        <is>
          <t>Other non-current liabilities</t>
        </is>
      </c>
      <c r="B22" s="5" t="n">
        <v>16080</v>
      </c>
      <c r="C22" s="5" t="n">
        <v>12215</v>
      </c>
    </row>
    <row r="23">
      <c r="A23" s="4" t="inlineStr">
        <is>
          <t>Total liabilities</t>
        </is>
      </c>
      <c r="B23" s="5" t="n">
        <v>396075</v>
      </c>
      <c r="C23" s="5" t="n">
        <v>275411</v>
      </c>
    </row>
    <row r="24">
      <c r="A24" s="4" t="inlineStr">
        <is>
          <t>Noncontrolling interest</t>
        </is>
      </c>
      <c r="B24" s="6" t="n">
        <v>24594</v>
      </c>
      <c r="C24" s="6" t="n">
        <v>1804</v>
      </c>
    </row>
    <row r="25">
      <c r="A25" s="4" t="inlineStr">
        <is>
          <t>Preferred Stock, Par or Stated Value Per Share</t>
        </is>
      </c>
      <c r="B25" s="7" t="n">
        <v>0.01</v>
      </c>
      <c r="C25" s="7" t="n">
        <v>0.01</v>
      </c>
    </row>
    <row r="26">
      <c r="A26" s="4" t="inlineStr">
        <is>
          <t>Preferred Stock, Shares Authorized</t>
        </is>
      </c>
      <c r="B26" s="5" t="n">
        <v>10000000</v>
      </c>
      <c r="C26" s="5" t="n">
        <v>10000000</v>
      </c>
    </row>
    <row r="27">
      <c r="A27" s="4" t="inlineStr">
        <is>
          <t>Preferred stock, value</t>
        </is>
      </c>
      <c r="B27" s="6" t="n">
        <v>0</v>
      </c>
      <c r="C27" s="6" t="n">
        <v>0</v>
      </c>
    </row>
    <row r="28">
      <c r="A28" s="4" t="inlineStr">
        <is>
          <t>Common Stock, Par or Stated Value Per Share</t>
        </is>
      </c>
      <c r="B28" s="7" t="n">
        <v>0.01</v>
      </c>
      <c r="C28" s="7" t="n">
        <v>0.01</v>
      </c>
    </row>
    <row r="29">
      <c r="A29" s="4" t="inlineStr">
        <is>
          <t>Common Stock, Shares Authorized</t>
        </is>
      </c>
      <c r="B29" s="5" t="n">
        <v>100000000</v>
      </c>
      <c r="C29" s="5" t="n">
        <v>100000000</v>
      </c>
    </row>
    <row r="30">
      <c r="A30" s="4" t="inlineStr">
        <is>
          <t>Common Stock, Shares, Issued</t>
        </is>
      </c>
      <c r="B30" s="5" t="n">
        <v>22049529</v>
      </c>
      <c r="C30" s="5" t="n">
        <v>22049529</v>
      </c>
    </row>
    <row r="31">
      <c r="A31" s="4" t="inlineStr">
        <is>
          <t>Common Stock, Shares, Outstanding</t>
        </is>
      </c>
      <c r="B31" s="5" t="n">
        <v>20732531</v>
      </c>
      <c r="C31" s="5" t="n">
        <v>20762395</v>
      </c>
    </row>
    <row r="32">
      <c r="A32" s="4" t="inlineStr">
        <is>
          <t>Common stock, value</t>
        </is>
      </c>
      <c r="B32" s="6" t="n">
        <v>220</v>
      </c>
      <c r="C32" s="6" t="n">
        <v>220</v>
      </c>
    </row>
    <row r="33">
      <c r="A33" s="4" t="inlineStr">
        <is>
          <t>Treasury Stock, Shares</t>
        </is>
      </c>
      <c r="B33" s="5" t="n">
        <v>1316998</v>
      </c>
      <c r="C33" s="5" t="n">
        <v>1287134</v>
      </c>
    </row>
    <row r="34">
      <c r="A34" s="4" t="inlineStr">
        <is>
          <t>Treasury stock, value</t>
        </is>
      </c>
      <c r="B34" s="6" t="n">
        <v>-29300</v>
      </c>
      <c r="C34" s="6" t="n">
        <v>-24499</v>
      </c>
    </row>
    <row r="35">
      <c r="A35" s="4" t="inlineStr">
        <is>
          <t>Additional paid-in capital</t>
        </is>
      </c>
      <c r="B35" s="5" t="n">
        <v>201899</v>
      </c>
      <c r="C35" s="5" t="n">
        <v>200587</v>
      </c>
    </row>
    <row r="36">
      <c r="A36" s="4" t="inlineStr">
        <is>
          <t>Retained earnings</t>
        </is>
      </c>
      <c r="B36" s="5" t="n">
        <v>173134</v>
      </c>
      <c r="C36" s="5" t="n">
        <v>107005</v>
      </c>
    </row>
    <row r="37">
      <c r="A37" s="4" t="inlineStr">
        <is>
          <t>Total stockholders' equity</t>
        </is>
      </c>
      <c r="B37" s="5" t="n">
        <v>345953</v>
      </c>
      <c r="C37" s="5" t="n">
        <v>283313</v>
      </c>
    </row>
    <row r="38">
      <c r="A38" s="4" t="inlineStr">
        <is>
          <t>Total liabilities and stockholders' equity</t>
        </is>
      </c>
      <c r="B38" s="6" t="n">
        <v>766622</v>
      </c>
      <c r="C38" s="6" t="n">
        <v>560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Disclosures [Text Block]</t>
        </is>
      </c>
      <c r="B4" s="4" t="inlineStr">
        <is>
          <t>15. FAIR VALUE MEASUREMENTS Fair value is considered the price to sell an asset, or transfer a liability, between market participants on the measurement date. Fair value measurements assume that (1) the asset or liability is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Financial assets and liabilities measured at fair value on a recurring basis as of September 30, 2021 and 2020, are summarized in the following tables by the type of inputs applicable to the fair value measurements: September 30, 2021 Total Fair Value Quoted Prices (Level 1) Significant Unobservable (Level 3) Executive savings plan assets $ 937 $ 937 $ — Executive savings plan liabilities (806) (806) — Contingent consideration liability (4,181) — (4,181) Total $ (4,050) $ 131 $ (4,181) September 30, 2020 Total Fair Value Quoted Prices (Level 1) Significant Unobservable (Level 3) Executive savings plan assets $ 766 $ 766 $ — Executive savings plan liabilities (644) (644) — Total $ 122 $ 122 $ — In fiscal year 2021, we entered into a contingent consideration arrangement related to the acquisition of Bayonet. At September 30, 2021, we estimated the fair value of this contingent consideration liability at $4,181. The table below presents the fair value of this obligation, which used significant unobservable inputs (Level 3). In fiscal years 2016, 2017, and 2018, we entered into contingent consideration arrangements related to certain acquisitions. Please see Note 19, “Business Combinations” for further discussion. At September 30, 2021, we estimated the fair value of these contingent consideration liabilities at zero. The table below presents a reconciliation of the fair value of these obligations, which used significant unobservable inputs (Level 3). Contingent Consideration Agreement Fair Value at September 30, 2019 $ 11 Issuances — Settlements — Net adjustments to fair value (11) Fair Value at September 30, 2020 $ — Acquisitions (4,074) Net adjustments to fair value (107) Fair Value at September 30, 2021 $ (4,181) Below is a description of the inputs used to value the assets summarized in the preceding tables: Level 1 — Inputs represent unadjusted quoted prices for identical assets exchanged in active markets. Level 2 — Inputs include directly or indirectly observable inputs other than Level 1 inputs such as quoted prices for similar assets exchanged in active or inactive markets; quoted prices for identical assets exchanged in inactive markets; and other inputs that are considered in fair value determinations of the assets. Level 3 — Inputs include unobservable inputs used in the measurement of assets. Management is required to use its own assumptions regarding unobservable inputs because there is little, if any, market activity in the assets or related observable inputs that can be corroborated at the measureme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Sep. 30, 2021</t>
        </is>
      </c>
    </row>
    <row r="3">
      <c r="A3" s="3" t="inlineStr">
        <is>
          <t>Inventory Disclosure [Abstract]</t>
        </is>
      </c>
    </row>
    <row r="4">
      <c r="A4" s="4" t="inlineStr">
        <is>
          <t>Inventory Disclosure [Text Block]</t>
        </is>
      </c>
      <c r="B4" s="4" t="inlineStr">
        <is>
          <t xml:space="preserve">16. INVENTORY Inventories consist of the following components: September 30, 2021 2020 Raw materials $ 5,819 $ 3,232 Work in process 6,848 4,894 Finished goods 1,554 1,186 Parts and supplies 54,352 15,577 Total inventories $ 68,573 $ 24,8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 Disclosure [Abstract]</t>
        </is>
      </c>
    </row>
    <row r="4">
      <c r="A4" s="4" t="inlineStr">
        <is>
          <t>Goodwill and Intangible Assets Disclosure [Text Block]</t>
        </is>
      </c>
      <c r="B4" s="4" t="inlineStr">
        <is>
          <t xml:space="preserve">17. GOODWILL AND INTANGIBLE ASSETS Goodwill The following summarizes changes in the carrying value of goodwill by segment for the years ended September 30, 2021 and 2020: Communications Residential Infrastructure Solutions Commercial &amp; Industrial Total Balance at September 30, 2019 $ 2,816 $ 10,018 $ 30,812 $ 6,976 $ 50,622 Acquisitions (Note 19) — 6,201 3,916 — 10,117 Goodwill impairment — — — (6,976) (6,976) Balance at September 30, 2020 2,816 16,219 34,728 — 53,763 Acquisitions (Note 19) — 35,151 3,481 — 38,632 Balance at September 30, 2021 $ 2,816 $ 51,370 $ 38,209 $ — $ 92,395 Based on the results of our annual goodwill impairment assessment at September 30, 2021, we concluded the fair value of each of our reporting units exceeded its book value, and therefore we recorded no impairment charges for the year ended September 30, 2021. In 2020, our Commercial &amp; Industrial reporting unit experienced operating losses. Our performance was affected by the COVID-19 pandemic and other market factors which delayed the awarding of new projects, decreased demand for new construction in market sectors such as retail, office, and hospitality, and negatively impacted our revenue, profitability and backlog. As a result of this increasingly competitive and uncertain environment, and the financial performance of this reporting unit, we concluded in performing our annual goodwill impairment assessment as of September 30, 2020 that the fair value of our Commercial &amp; Industrial reporting unit was less than its carrying amount, which resulted in the recognition of a non-cash goodwill impairment charge of $6,976 for the year ended September 30, 2020. Intangible Assets Intangible assets consist of the following: September 30, 2021 Estimated Useful Lives (in Years) Gross Carrying Amount Accumulated Amortization Net Trademarks/trade names 5 - 20 $ 15,262 $ (2,891) $ 12,371 Technical library 20 400 (161) 239 Customer relationships 6 - 15 96,879 (24,021) 72,858 Non-competition arrangements 5 40 (25) 15 Backlog and construction contracts 1 4,957 (4,821) 136 Total $ 117,538 $ (31,919) $ 85,619 September 30, 2020 Estimated Useful Lives (in Years) Gross Carrying Amount Accumulated Amortization Net Trademarks/trade names 5 - 20 $ 7,754 $ (1,741) $ 6,013 Technical library 20 400 (141) 259 Customer relationships 6 - 15 46,449 (14,900) 31,549 Non-competition arrangements 5 40 (17) 23 Backlog and construction contracts 1 3,383 (1,870) 1,513 Total $ 58,026 $ (18,669) $ 39,357 For the years ended September 30, 2021, 2020, and 2019, amortization expense of intangible assets was $13,191, $6,424 and $3,950, respectively. Our estimated future amortization expense for years ending September 30 is as follows: Year Ending September 30, 2022 $ 13,683 2023 13,153 2024 12,810 2025 12,370 2026 12,030 Thereafter 21,573 Total $ 85,6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 Disclosure [Text Block]</t>
        </is>
      </c>
      <c r="B4" s="4" t="inlineStr">
        <is>
          <t xml:space="preserve">18.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 On June 22, 2021, the United States Department of Labor Wage and Hour Division (the “DOL”) notified IES Residential, Inc. (“IESR”), our subsidiary, that the DOL had commenced an administrative investigation of IESR’s compliance with laws regulating employee wage payment. The inquiry concerned overtime calculations and record keeping with respect to certain Arizona employees who are paid on a piece rate basis. In response to certain DOL requests, IESR produced documents and made employees available for interviews. On November 10, 2021, the DOL indicated that it believes IESR piece rate employees did not record all hours worked, and therefore IESR was not in compliance with the Fair Labor Standards Act. We dispute this claim, and plan to vigorously defend ourselves. To date, the Company has not established a reserve with respect to this matter, as we believe the likelihood of our responsibility for damages is not probable and a potential range of exposure is not reasonably estimable. Risk 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 parties under our insurance policies. Losses are accrued based upon our known claims incurred and an estimate of claims incurred but not reported. As a result, many of our claims are effectively self-insured. Many claims against our insurance are in the form of litigation. At September 30, 2021 and 2020, we had $5,787 and $6,254, respectively, accrued for self-insurance liabilities. We are also subject to construction defect liabilities, primarily within our Residential segment. As of September 30, 2021 and 2020, we had $8 and $36, respectively,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September 30, 2021 and 2020, $4,327 and $5,464, respectively, of our outstanding letters of credit was utilized to collateralize our insurance program. Surety As of September 30, 2021, the estimated cost to complete our bonded projects was approximately $80,285.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Posting letters of credit in favor of our sureties reduces the borrowing availability under our revolving credit facility.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tter of cred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Divestitures</t>
        </is>
      </c>
      <c r="B1" s="2" t="inlineStr">
        <is>
          <t>12 Months Ended</t>
        </is>
      </c>
    </row>
    <row r="2">
      <c r="B2" s="2" t="inlineStr">
        <is>
          <t>Sep. 30, 2020</t>
        </is>
      </c>
    </row>
    <row r="3">
      <c r="A3" s="3" t="inlineStr">
        <is>
          <t>Business Combinations [Abstract]</t>
        </is>
      </c>
    </row>
    <row r="4">
      <c r="A4" s="4" t="inlineStr">
        <is>
          <t>Business Combination Disclosure [Text Block]</t>
        </is>
      </c>
      <c r="B4" s="4" t="inlineStr">
        <is>
          <t xml:space="preserve">19. BUSINESS COMBINATIONS Fiscal 2021 The Company completed four acquisitions during the year ended September 30, 2021 for a total aggregate cash consideration of $92,463. • Edmonson Electric, LLC ("Edmonson") - On May 18, 2021, we acquired an 80% ownership interest in Edmonson, a Land O'Lakes, Florida-based provider of residential electric, low voltage, and heating, ventilation and air conditioning (HVAC) installation services. The acquisition of Edmonson expanded our presence in the Florida market and added electrical to our Florida service offerings. Edmonson is part of our Residential segment and continues to operate under the Edmonson name. • Bayonet Plumbing, Heating &amp; Air-Conditioning, LLC ("Bayonet") - On December 21, 2020, we acquired an 80% ownership interest in Bayonet, a Hudson, Florida-based provider of residential HVAC and plumbing installation and maintenance services. The acquisition of Bayonet allowed us to expand into the Florida market, while adding plumbing and HVAC to our service offerings. Bayonet is part of our Residential segment and continues to operate under the Bayonet name. • Wedlake Fabricating, Inc. (“Wedlake”) - On November 19, 2020, we acquired Wedlake, a Tulsa, Oklahoma-based manufacturer of custom generator enclosures that are primarily used by data centers and large commercial and industrial facilities. The acquisition of Wedlake expanded our generator enclosures business and our geographic footprint. Wedlake is part of our Infrastructure Solutions segment and continues to operate under the Wedlake name. • K.E.P. Electric, Inc. (“KEP”) - On November 5, 2020, we acquired KEP, a Batavia, Ohio-based electrical contractor specializing in the design and installation of electrical systems for single-family housing and multi-family developments. The acquisition of KEP, which has operations in Ohio and Kentucky, advanced the expansion of our Residential service offerings into the Midwest. KEP is part of our Residential segment and continues to operate under the KEP name. Total aggregate cash consideration for these acquisitions was $92,463, of which $10,916 was paid into escrow pending discharge of the acquired companies' indebtedness under the Paycheck Protection Program ("PPP") established by the Coronavirus Aid, Relief, and Economic Security Act and implemented by the U.S. Small Business Administration. Loans made under the PPP are eligible to be forgiven if certain criteria are met. As of September 30, 2021, all PPP loans were forgiven and escrow payments have been distributed to the respective sellers. In addition to the cash consideration, the purchase price also includes contingent consideration with respect to the acquisition of Bayonet of up to $4,500 due in December 2023. Amounts to be paid are contingent on earnings achieved over a three year period, and will accrue interest on the $4,500 at a rate of 3%, to be paid quarterly. This contingent liability was valued at $4,074 as of the date of the acquisition. The Company accounted for the transactions under the acquisition method of accounting, which requires recording assets and liabilities at fair value (Level 3). The valuations derived from the estimated fair value assessments and assumptions used by management are preliminary pending finalization of certain tangible and intangible asset valuations and assessment of deferred taxes. While management believes the preliminary estimates and assumptions underlying the valuations are reasonable, different estimates and assumptions could result in different values being assigned to individual assets acquired and liabilities assumed. This may result in further adjustments to the preliminary amounts recorded. The preliminary valuation of the assets acquired and liabilities assumed is as follows: Current assets $ 36,348 Property and equipment 11,965 Intangible assets 59,648 Goodwill 38,632 Operating right of use assets 837 Current liabilities (29,149) Operating long-term lease liabilities (723) Deferred tax liability (3,282) Noncontrolling interest (21,813) Net assets acquired $ 92,463 With regard to goodwill, the balance is attributable to the workforce of the acquired business and other intangibles that do not qualify for separate recognition. In connection with these acquisitions, the preliminary estimate of acquired goodwill is $38,632 of which $20,741 is tax deductible. The intangible assets acquired primarily consisted of Customer Relationships and Trade Names with a total weighted-average amortization period of 6.4 years. These acquisitions contributed $179,628 in revenue and $6,508 in operating income during the year ended September 30, 2021. Fiscal 2020 We completed two acquisitions in fiscal 2020 for total aggregate cash consideration of $28,952. In February 2020, we acquired both Aerial Lighting &amp; Electric, Inc. ("Aerial"), a Naugatuck, Connecticut-based electrical contractor specializing in the design and installation of electrical systems for multi-family developments, and Plant Power and Control Systems, L.L.C. ("PPCS"), a Birmingham, Alabama-based manufacturer and installer of custom engineered power distribution equipment. These acquisitions contributed $21,836 in revenue and $812 in operating income during the year ended September 30, 2020. Unaudited Pro Forma Information The following unaudited supplemental pro forma results of operations for the year ended September 30, 2021 are calculated as if each acquisition occurred as of October 1 of the fiscal year prior to consummation. Unaudited Twelve Months Ended September 30, 2021 2020 Revenues $ 1,631,057 $ 1,441,933 Net income attributable to IES Holdings, Inc. $ 69,928 $ 49,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 xml:space="preserve">20. SUBSEQUENT EVENTS On December 2, 2021, we entered into the Ninth Amendment of our Prior Credit Agreement with Wells Fargo. The Ninth Amendment, among other things, increases the maximum revolver amount from $100,000 to $125,000, reduces our required minimum Liquidity from $20,000 to $12,500, and extends the maturity date from September 30, 2024 to September 30, 2026. The Ninth Amendment also addresses the banking industry's transition away from the London Interbank Offered Rate ("LIBOR") as a benchmark interest rate by replacing LIBOR with the Secured Overnight Financing Rate ("SOFR") as the benchmark for establishing the interest rate charged on our borrowin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Significant Accounting Policies [Text Block]</t>
        </is>
      </c>
      <c r="B4" s="4" t="inlineStr">
        <is>
          <t>2. SUMMARY OF SIGNIFICANT ACCOUNTING POLICIES Principles of Consolidation The accompanying Consolidated Financial Statements include the accounts of IES Holdings, Inc. and its consolidated subsidiaries. All significant intercompany accounts and transactions have been eliminated in consolidation. Asset Impairment During the fiscal year ended September 30, 2021, the Company recorded no asset impairment charges. At September 30, 2020, we recorded an impairment charge of $6,976 to Goodwill related to our Commercial &amp; Industrial segment. During the fiscal year ended September 30, 2019, the Company recorded no asset impairment charges. Please refer to Note 17, “Goodwill and Intangible Assets” for further discussion. Use of Estimates The preparation of financial statements in conformity with accountin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and analyzing goodwill, intangible assets and long-lived asset impairments and adjustments, allowance for credit losses, stock-based compensation, reserves for legal matters, realizability of deferred tax assets, unrecognized tax benefits and self-insured claims liabilities and related reserves. Cash and Cash Equivalents We consider all highly liquid investments purchased with an original maturity of three months or less to be cash equivalents. Inventories Inventories consist of raw materials, work in process, finished goods, and parts and supplies held for use in the ordinary course of business. Inventory is valued at the lower of cost or net realizable value generally using the historical average cost or first-in, first-out (FIFO) method. When circumstances dictate, we write down inventory to its estimated net realizable value based on assumptions about future demand, market conditions, plans for disposal, and physical condition of the product. Where shipping and handling costs on inventory purchases are borne by us, these charges are included in inventory and charged to cost of services upon use in our projects or the providing of services. Property and Equipment 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accounts and any resulting gain or loss is recognized in the statements of comprehensive income in the caption (gain) loss on sale of assets. Goodwill Goodwill attributable to each reporting unit is tested for impairment either by comparing the fair value of each reporting unit with its carrying value or by a qualitative assessment. These impairment tests are required to be performed at least annually. On an ongoing basis (absent any impairment indicators), we perform an impairment test annually using a measurement date of September 30. In evaluating goodwill for impairment, we have the option to first assess qualitative factors to determine whether it is more likely than not that the fair value of a reporting unit is greater than its carrying value. If we determine that it is more likely than not that the carrying value of a reporting unit is greater than its fair value, then we perform an impairment test by calculating the fair value of the reporting unit and comparing this calculated fair value with the carrying value of the reporting unit. We estimate the fair value of the reporting unit based on both a market approach and an income approach, using discounted estimated future cash flows. The market approach uses market multiples of enterprise value to earnings before interest, taxes, depreciation and amortization for comparable publicly traded companies. The income approach relies on significant estimates for future cash flows, projected long-term growth rates, and the weighted average cost of capital. Intangible Assets Intangible assets with definite lives are amortized over their estimated useful lives based on expected economic benefit with no residual value. Debt Issuance Costs Debt issuance costs are included as a reduction of our debt outstanding, or alternately classified within other non-current assets if we have no borrowings drawn on our credit facility at the balance sheet date, and are amortized to interest expense over the scheduled maturity of the debt. Amortization expense of debt issuance costs was $198, $152 and $318, respectively, for the years ended 2021, 2020 and 2019. Remaining unamortized capitalized debt issuance costs were $656 and $736 at September 30, 2021, and 2020, respectively. Revenue Recognition Revenue is recognized from a contract with a customer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We recognize revenue on project contracts over time using the percentage of completion method. Project contracts generally provide that customers accept completion of progress to date and compensate us for services rendered measured in terms of units installed, hours expended or some other measure of progress. We recognize revenue on both signed co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l, labor and insurance costs and those indirect costs related to contract performance, such as indirect labor, supplies, tools, repairs and depreciation costs. Changes in job performance, job conditions, estimated contract costs and profitability and final contract settlements can result in change orders under which the customer agrees to pay additional contract price. Revisions can also result in claims we might make against the customer to recover additional costs that have not been resolved through change orders with the customer. We do not recognize revenue or margin based on change orders or claims if it is probable such revenue will be reversed. The amount of revenue associated with unapproved change orders and claims was immaterial for the years ended September 30, 2021, 2020 and 2019. Provisions for total estimated losses on uncompleted contracts are made in the period in which such losses are determined. The balances billed but not paid by customers pursuant to retainage provisions in project contracts are typically due upon completion of the contracts and acceptance by the customer. Based on our experience, the retention balance at each balance sheet date will be collected within the subsequent fiscal year. Certain divisions in the Residential and Infrastructure Solutions segments recognize revenue as of a point-in-time at the completion of the contract ("completed contract") because the duration of their contracts is short in nature. We recognize revenue on completed contracts when the project is complete and billable to the customer. Provisions for estimated losses on these contracts are recorded in the period such losses are determined. Accounts Receivable and Allowance for Credit Losses As described below under “Accounting Standards Recently Adopted”, we adopted the new accounting standard for measuring credit losses effective October 1, 2020. We record accounts receivable for all amounts billed and not collected and amounts for which we have an unconditional right to bill our customers. Additionally, we provide an allowance for credit losses based on historical company-specific uncollectable accounts, as well as current and expected market conditions. From time to time, we establish additional allowance for credit losses for financial asset balances with specific customers where collectability has been determined to be improbable based on specific facts and circumstances. Such allowances are established as deemed necessary in the period such determination is made. As is common in our industry, some of these receivables are in litigation or require us to exercise our contractual lien rights in order to collect. Our allowance for credit losses at September 30, 2021 and 2020 was $2,387 and $2,613, respectively. Comprehensive Income (Loss) Comprehensive income (loss) includes all changes in equity during a period except those resulting from investments by and distributions to stockholders. Income Taxes We follow the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 We regularly evaluate valuation allowances established for deferred tax assets for which future realization is uncertain. We perform this evaluation on a quarterly basis. The estimation of required valuation allowances includes estimates of future taxable income. In assessing the realizability of deferred tax assets, we must consider whether it is more likely than not some portion, or all, of the deferred tax assets will not be realized. We consider all available evidence, both positive and negative, in determining whether a valuation allowance is required. At September 30, 2021, we concluded, based upon the assessment of positive and negative evidence, that it is more likely than not that the Company will generate sufficient taxable income within the applicable net operating loss ("NOL") carryforward periods to realize its net deferred tax assets of $19,009. We considered the scheduled reversal of deferred tax liabilities, projected future taxable income and tax planning strategies in making this assessment. If actual future taxable income is different from these estimates, our results could be affected. We record reserves for income taxes related to certain tax positions when management considers it more likely than not that additional taxes may be due in excess of amounts reflected on income tax returns filed. When recording these reserves, we assume that taxing authorities have full knowledge of the position and all relevant facts. We continually review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 Risk 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s under our insurance policies. Losses are accrued based upon our known claims incurred and an estimate of claims incurred but not reported. Each year, we compile our historical data pertaining to the insurance experiences and actuarially develop the ultimate loss associated with our insurance programs other than pollution coverage for our Infrastructure Solutions segment. We believe that the actuarial valuation provides the best estimate of the ultimate losses to be expected under these programs. The undiscounted ultimate losses of our workers’ compensation, auto and general liability insurance reserves at September 30, 2021 and 2020, were $3,266 and $3,886, respectively. Based on historical payment patterns, we expect payments of undiscounted ultimate losses to be made as follows: Year Ending September 30: 2022 $ 1,047 2023 714 2024 452 2025 285 2026 167 Thereafter 601 Total $ 3,266 We elect to discount the ultimate losses above to present value using an approximate risk-free rate over the average life of our insurance claims. For the years ended September 30, 2021 and 2020, the discount rate used was 1.0 percent and 0.3 percent, respectively. The present value of all insurance reserves for the workers’ compensation, auto and general liability recorded at September 30, 2021 and 2020 was $3,234 and $3,832, respectively. Our undiscounted reserves for employee group health claims at September 30, 2021 and 2020 were $2,553 and $2,422, respectively, and are anticipated to be resolved within the year ending September 30, 2022. We had letters of credit totaling $4,327 outstanding at September 30, 2021 to collateralize certain of our high deductible insurance obligations. Realization of Long-Lived Assets We evaluate the recoverability of property and equipment and other long-lived assets as facts and circumstances indicate that any of those assets might be impaired. If an evaluation is required for our assets we plan to hold and use, the estimated future undiscounted cash flows associated with the asset are compared to the asset’s carrying amount to determine if an impairment of such property has occurred. The effect of any impairment would be to expense the difference between the fair value of such property and its carrying value. Estimated fair values are determined based on expected future cash flows discounted at a rate we believe incorporates the time value of money, the expectations about future cash flows and an appropriate risk premium. For the years ended September 30, 2021 and 2019, no indicators of impairments were identified, and no impairment charges were recorded. At September 30, 2020, we performed an asset impairment test for all long-lived assets within our Commercial &amp; Industrial segment and determined no impairment charge was necessary. Risk Concentration Financial instruments, which potentially subject us to concentrations of credit risk, consist principally of cash deposits and accounts receivable. Through delayed payment terms, we at times grant credit, usually without collateral, to our customers, who are generally large public companies, contractors and homebuilders throughout the United States. Consequently, we are subject to potential credit risk related to changes in business and economic factors throughout the United States, specifically within the construction, homebuilding and mission critical facility markets. However, we are entitled to payment for work performed and generally have certain lien rights in that work. Further, management believes that its contract acceptance, billing and collection policies are adequate to manage potential credit risk. We routinely maintain cash balances in financial institutions in excess of federally insured limits. We periodically assess the financial condition of these institutions where these funds are held and believe the credit risk is minimal. We maintain the majority of our cash and cash equivalents in money market mutual funds. There can be no assurance, however, that we will not be adversely affected by credit risks we face. No single customer accounted for more than 10% of our consolidated revenues or accounts receivable for the years ended September 30, 2021, 2020 and 2019. Fair Value of Financial Instruments Our financial instruments consist of cash and cash equivalents, accounts receivable, accounts payable, and a loan agreement. We believe that the carrying value of financial instruments approximates their fair value due to their short-term nature. The carrying value of our debt approximates fair value, as debt incurs interest at a variable rate. Deferred Compensation Plans The Company maintains a rabbi trust to fund certain deferred compensation plans. The securities held by the trust are classified as trading securities. The investments are recorded at fair value and are classified as other non-current assets in the accompanying Consolidated Balance Sheets as of September 30, 2021 and 2020. The changes in fair values are recorded as a component of other income (expense) in the Consolidated Statements of Comprehensive Income (Loss). The corresponding deferred compensation liability is included in other non-current liabilities on the Consolidated Balance Sheets and changes in this obligation are recognized as adjustments to compensation expense in the period in which they are determined. Noncontrolling Interest In connection with our acquisitions of Edmonson Electric, LLC ("Edmonson") and Bayonet Plumbing, Heating &amp; Air-Conditioning, LLC ("Bayonet") in fiscal 2021, NEXT Electric, LLC ("NEXT") in fiscal 2017, and STR Mechanical, LLC ("STR") in fiscal 2016, we acquired an 80 percent interest in each of the entities, with the remaining 20 percent interest in each such entity being retained by the respective third party sellers. The interests retained by those third party sellers are identified on our Consolidated Balance Sheets as noncontrolling interest, classified outside of permanent equity. Under the terms of each entity’s operating agreement, after five years from the date of the acquisition, we may elect to purchase, or the third party seller may require us to purchase, part or all of the remaining 20 percent interest in the applicable entity. The purchase price is variable, based on a multiple of earnings as defined in the operating agreements. Therefore, this noncontrolling interest is carried at the greater of the balance determined under Accounting Standards Codification (“ASC”) 810 and the redemption amounts assuming the noncontrolling interests were redeemable at the balance sheet date. During the year ended September 30, 2021, we acquired the noncontrolling interest in STR for $1,188. If all of the noncontrolling interests remaining outstanding at September 30, 2021 had been redeemable at that date, the redemption amount would have been $18,262. For the year ended September 30, 2021, we recorded a decrease to Retained Earnings of $315 to increase the carrying amount of noncontrolling interest in NEXT and STR to their redemption amounts. For the year ended September 30, 2020, we recorded a decrease to Retained Earnings of $194 to increase the carrying amount of noncontrolling interest in NEXT to its redemption amount. Leases We enter into various contractual arrangements for the right to use facilities, vehicles and equipment. We evaluate whether each of these arrangements contains a lease and classify all identified leases as either operating or finance. If the arrangement is subsequently modified, we re-evaluate our classification. The lease term generally ranges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Upon commencement of the lease, we recognize a lease liability and corresponding right-of-use ("ROU") asset for all leases with an initial term greater than twelve months. Lease liabilities represent the present value of our future lease payments over the expected lease term. As most of our leases do not provide an implicit rate, we generally use our incremental borrowing rate as the discount rate in calculating the present value of the lease payments. The incremental borrowing rate is determined by identifying a synthetic credit rating for the consolidated company, where treasury functions are centrally managed, and adjusting the interest rates from associated indexes for differences in credit risk and interest rate risk. We have elected to combine the lease and nonlease components in the recognition of our lease liabilities across all classes of underlying assets. ROU assets represent our right to control the use of the leased asset during the lease and are recognized in an amount equal to the lease liability with adjustments for prepaid or accrued rent, lease incentives or unamortized initial direct costs. Costs associated with ROU assets are recognized on a straight-line basis over the term of the lease. Our lease assets are tested for impairment in the same manner as long-lived assets used in operations. Certain lease contracts include obligations to pay for other services, such as operations and maintenance. Where the costs of these services can be identified as fixed or fixed-in-substance, the costs are included as part of the future lease payments. If the cost is not fixed at the inception of the lease, the cost is recorded as a variable cost in the period incurred. Accounting Standards Not Yet Adopted In December 2019, the Financial Accounting Standards Board ("FASB") issued Accounting Standard Update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update is effective for fiscal years beginning after December 15, 2020 and for interim periods within that year. Early adoption is permitted. We adopted this standard as of October 1, 2021, and do not expect it to have a material impact on our Consolidated Financial Statements. Accounting Standards Recently Adopted In June 2016, FASB issued Accounting Standard Update No. 2016-13, Financial Instruments – Credit Losses (“ASU 2016-13”), which requires companies to consider historical experiences, current market conditions and reasonable and supportable forecasts in the measurement of expected credit losses, with further clarifications made in April 2019 and May 2019 with the issuances of Accounting Standard Updates No. 2019-04 and 2019-05. This update is effective for fiscal years beginning after December 15, 2019 and for interim periods within those fiscal years. We adopted this standard on October 1, 2020, using a modified retrospective transition method through a cumulative-effect adjustment to beginning retained earnings in the period of adoption. As a result, we recorded an increase in the Allowance for Credit Losses of $284, an increase to Deferred Tax Assets of $70, and a decrease to Retained Earnings of $214. ASU 2016-13 requires the recognition of expected credit losses on financial assets measured at amortized cost basis. In calculating our expected credit losses, we considered trade receivables, retainage, and costs and estimated earnings in excess of billings, all of which constitute a homogenous portfolio, and therefore, to measure the expected credit loss, they have been grouped together. We have elected to calculate an expected credit loss based on loss rates from historical data. Each segment groups financial assets with similar risk characteristics and collectively assesses the expected credit losses. If an individual asset experiences credit deterioration to the extent the credit risk is no longer characteristic of the other assets in the group, it will be analyzed individually. The loss rates for our portfolios include our history of credit loss expense, the aging of our receivables, our expectation of payments and adjustment for forward-looking factors specific to the macroeconomic trends in the U.S. construction market. Activity in our allowance for credit losses consists of the following: Year Ended September 30, 2021 2020 Balance at beginning of period $ 2,613 $ 1,184 Additions to costs and expenses, inclusive of ASU 2016-13 adoption adjustment 1,216 1,864 Deductions for uncollectible receivables written off, net of recoveries (1,442) (435) Balance at end of period $ 2,387 $ 2,613 Other than trade receivables due in one year or less, we do not have any other financial assets that are past due or are on non-accrual status. In August 2018, the FASB issued Accounting Standard Update No. 2018-13, Fair Value Measurement Disclosure Framework (“ASU 2018-13”), to modify certain disclosure requirements for fair value measurements. Under the new guidance, registrants will need to disclose weighted average information for significant unobservable inputs for all Level 3 fair value measurements. The guidance does not specify how entities should calculate the weighted average, but requires them to explain their calculation. The new guidance also requires disclosing the changes in unrealized gains and losses for the period included in other comprehensive income for recurring Level 3 fair value measurements of instruments held at the end of the reporting period. This guidance is effective for fiscal years beginning after December 15, 2019 and for interim periods within those fiscal years. We adopted this standard on October 1, 2020, with no impact on our Consolidated Financial Statements. In February 2016, the FASB issued Accounting Standard Update No. 2016-02, Leases (“ASU 2016-02”). Under ASU 2016-02, lessees need to recognize a ROU asset and a lease liability on their balance sheets for all leases, other than those that meet the definition of a short-term lease. For income statement purposes, leases must be classified as either operating or finance. Operating leases result in straight-line expense, while finance leases are accounted for similar to capital leases under the previous lease accounting standard. We adopted ASU 2016-02 on October 1, 2019 using a modified retrospective transition approach. Using the optional transition method allowed under Accounting Standard Update No. 2018-11, prior period amounts were not adjusted retrospectively and continue to be reported using the previous accounting standards in effect for the period presented. We elected to utilize all of the available practical expedients with the exception of the practical expedient permitting the use of hindsight when determining the lease term and assessing impairment of ROU assets. Therefore, we did not reassess whether any of our existing or expired contracts contained leases or the classification of or initial direct costs included in our existing or expired leases. The adoption of ASU 2016-02 resulted in the recognition of ROU assets of approximately $32,434 and operating lease liabilities of approximately $32,237 on our Consolidated Balance Sheets at the adoption date. The difference between the ROU assets and lease liabilities was primarily due to previously accrued rent expense relating to periods prior to October 1, 2019. The adoption did not have a significant impact on our Consolidated Statements of Comprehensive Income or Cash Flows. See Note 9, “Leases” for additional discussion of our lease accounting policies and expanded disclosures. In June 2018, the FASB issued Accounting Standard Update No. 2018-07, Compensation—Stock Compensation (“ASU 2018-07”), to simplify the accounting for share-based payments to nonemployees by aligning it with the accounting for share-based payments for employees, with certain exceptions. Under the new guidance, the cost for nonemployee awards may be lower and less volatile than under current GAAP because the measurement generally will occur earlier and will be fixed at the grant date. This update was adopted as of October 1, 2019 with no impact to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Periods of Expected Insurance Payments</t>
        </is>
      </c>
      <c r="B4" s="4" t="inlineStr">
        <is>
          <t>Based on historical payment patterns, we expect payments of undiscounted ultimate losses to be made as follows: Year Ending September 30: 2022 $ 1,047 2023 714 2024 452 2025 285 2026 167 Thereafter 601 Total $ 3,266</t>
        </is>
      </c>
    </row>
    <row r="5">
      <c r="A5" s="4" t="inlineStr">
        <is>
          <t>Accounts Receivable, Allowance for Credit Loss [Table Text Block]</t>
        </is>
      </c>
      <c r="B5" s="4" t="inlineStr">
        <is>
          <t xml:space="preserve">Activity in our allowance for credit losses consists of the following: Year Ended September 30, 2021 2020 Balance at beginning of period $ 2,613 $ 1,184 Additions to costs and expenses, inclusive of ASU 2016-13 adoption adjustment 1,216 1,864 Deductions for uncollectible receivables written off, net of recoveries (1,442) (435) Balance at end of period $ 2,387 $ 2,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Recognition and Deferred Revenue [Abstract]</t>
        </is>
      </c>
    </row>
    <row r="4">
      <c r="A4" s="4" t="inlineStr">
        <is>
          <t>Disaggregation of Revenue [Table Text Block]</t>
        </is>
      </c>
      <c r="B4" s="4" t="inlineStr">
        <is>
          <t xml:space="preserve">Year Ended September 30, 2021 2020 2019 Communications $ 445,968 $ 395,141 $ 321,246 Residential Single-family 454,449 239,140 212,358 Multi-family and Other 232,898 172,650 100,978 Total Residential 687,347 411,790 313,336 Infrastructure Solutions Industrial Services 44,427 40,701 48,948 Custom Power Solutions 102,553 87,678 87,842 Total Infrastructure Solutions 146,980 128,379 136,790 Commercial &amp; Industrial 256,198 255,546 305,624 Total Revenue $ 1,536,493 $ 1,190,856 $ 1,076,996 Year Ended September 30, 2021 Communications Residential Infrastructure Solutions Commercial &amp; Industrial Total Fixed-price $ 327,496 $ 687,347 $ 139,532 $ 243,546 $ 1,397,921 Time-and-material 118,472 — 7,448 12,652 138,572 Total revenue $ 445,968 $ 687,347 $ 146,980 $ 256,198 $ 1,536,493 Year Ended September 30, 2020 Communications Residential Infrastructure Solutions Commercial &amp; Industrial Total Fixed-price $ 309,567 $ 411,790 $ 121,922 $ 241,864 $ 1,085,143 Time-and-material 85,574 — 6,457 13,682 105,713 Total revenue $ 395,141 $ 411,790 $ 128,379 $ 255,546 $ 1,190,856 Year Ended September 30, 2019 Communications Residential Infrastructure Solutions Commercial &amp; Industrial Total Fixed-price $ 229,143 $ 313,336 $ 129,096 $ 286,319 $ 957,894 Time-and-material 92,103 — 7,694 19,305 119,102 Total revenue $ 321,246 $ 313,336 $ 136,790 $ 305,624 $ 1,076,9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Property, Plant and Equipment [Table Text Block]</t>
        </is>
      </c>
      <c r="B4" s="4" t="inlineStr">
        <is>
          <t xml:space="preserve">Estimated Useful Lives in Years Year Ended September 30, 2021 2020 Land N/A $ 1,436 $ 1,436 Buildings and improvements 5 - 20 15,445 14,378 Machinery and equipment 3 - 10 48,443 32,695 Information systems 2 - 8 8,555 8,496 Furniture and fixtures 5 - 7 1,571 1,746 $ 75,450 $ 58,751 Less-Accumulated depreciation (41,308) (34,544) Construction in progress 1,312 382 Property and equipment, net $ 35,454 $ 24,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Revenues</t>
        </is>
      </c>
      <c r="B4" s="6" t="n">
        <v>1536493</v>
      </c>
      <c r="C4" s="6" t="n">
        <v>1190856</v>
      </c>
      <c r="D4" s="6" t="n">
        <v>1076996</v>
      </c>
    </row>
    <row r="5">
      <c r="A5" s="4" t="inlineStr">
        <is>
          <t>Cost of services</t>
        </is>
      </c>
      <c r="B5" s="5" t="n">
        <v>1248495</v>
      </c>
      <c r="C5" s="5" t="n">
        <v>962897</v>
      </c>
      <c r="D5" s="5" t="n">
        <v>894893</v>
      </c>
    </row>
    <row r="6">
      <c r="A6" s="4" t="inlineStr">
        <is>
          <t>Gross profit</t>
        </is>
      </c>
      <c r="B6" s="5" t="n">
        <v>287998</v>
      </c>
      <c r="C6" s="5" t="n">
        <v>227959</v>
      </c>
      <c r="D6" s="5" t="n">
        <v>182103</v>
      </c>
    </row>
    <row r="7">
      <c r="A7" s="4" t="inlineStr">
        <is>
          <t>Selling, general and administrative expenses</t>
        </is>
      </c>
      <c r="B7" s="5" t="n">
        <v>202251</v>
      </c>
      <c r="C7" s="5" t="n">
        <v>170911</v>
      </c>
      <c r="D7" s="5" t="n">
        <v>140575</v>
      </c>
    </row>
    <row r="8">
      <c r="A8" s="4" t="inlineStr">
        <is>
          <t>Goodwill impairment expense</t>
        </is>
      </c>
      <c r="C8" s="5" t="n">
        <v>6976</v>
      </c>
      <c r="D8" s="5" t="n">
        <v>0</v>
      </c>
    </row>
    <row r="9">
      <c r="A9" s="4" t="inlineStr">
        <is>
          <t>Contingent consideration</t>
        </is>
      </c>
      <c r="B9" s="5" t="n">
        <v>211</v>
      </c>
      <c r="C9" s="5" t="n">
        <v>11</v>
      </c>
      <c r="D9" s="5" t="n">
        <v>374</v>
      </c>
    </row>
    <row r="10">
      <c r="A10" s="4" t="inlineStr">
        <is>
          <t>Loss (gain) on sale of assets</t>
        </is>
      </c>
      <c r="B10" s="5" t="n">
        <v>-47</v>
      </c>
      <c r="C10" s="5" t="n">
        <v>0</v>
      </c>
      <c r="D10" s="5" t="n">
        <v>-52</v>
      </c>
    </row>
    <row r="11">
      <c r="A11" s="4" t="inlineStr">
        <is>
          <t>Operating income</t>
        </is>
      </c>
      <c r="B11" s="5" t="n">
        <v>85583</v>
      </c>
      <c r="C11" s="5" t="n">
        <v>50083</v>
      </c>
      <c r="D11" s="5" t="n">
        <v>41850</v>
      </c>
    </row>
    <row r="12">
      <c r="A12" s="4" t="inlineStr">
        <is>
          <t>Interest expense</t>
        </is>
      </c>
      <c r="B12" s="5" t="n">
        <v>962</v>
      </c>
      <c r="C12" s="5" t="n">
        <v>777</v>
      </c>
      <c r="D12" s="5" t="n">
        <v>1857</v>
      </c>
    </row>
    <row r="13">
      <c r="A13" s="4" t="inlineStr">
        <is>
          <t>Other (income) expense, net</t>
        </is>
      </c>
      <c r="B13" s="5" t="n">
        <v>-286</v>
      </c>
      <c r="C13" s="5" t="n">
        <v>12</v>
      </c>
      <c r="D13" s="5" t="n">
        <v>-148</v>
      </c>
    </row>
    <row r="14">
      <c r="A14" s="4" t="inlineStr">
        <is>
          <t>Income from operations before income taxes</t>
        </is>
      </c>
      <c r="B14" s="5" t="n">
        <v>84907</v>
      </c>
      <c r="C14" s="5" t="n">
        <v>49294</v>
      </c>
      <c r="D14" s="5" t="n">
        <v>40141</v>
      </c>
    </row>
    <row r="15">
      <c r="A15" s="4" t="inlineStr">
        <is>
          <t>Provision for income taxes</t>
        </is>
      </c>
      <c r="B15" s="5" t="n">
        <v>16231</v>
      </c>
      <c r="C15" s="5" t="n">
        <v>8740</v>
      </c>
      <c r="D15" s="5" t="n">
        <v>6663</v>
      </c>
    </row>
    <row r="16">
      <c r="A16" s="4" t="inlineStr">
        <is>
          <t>Net income (loss)</t>
        </is>
      </c>
      <c r="B16" s="5" t="n">
        <v>68676</v>
      </c>
      <c r="C16" s="5" t="n">
        <v>40554</v>
      </c>
      <c r="D16" s="5" t="n">
        <v>33478</v>
      </c>
    </row>
    <row r="17">
      <c r="A17" s="4" t="inlineStr">
        <is>
          <t>Net (income) loss attributable to noncontrolling interest</t>
        </is>
      </c>
      <c r="B17" s="5" t="n">
        <v>-2018</v>
      </c>
      <c r="C17" s="5" t="n">
        <v>1045</v>
      </c>
      <c r="D17" s="5" t="n">
        <v>-272</v>
      </c>
    </row>
    <row r="18">
      <c r="A18" s="4" t="inlineStr">
        <is>
          <t>Comprehensive income (loss) attributable to IES Holdings, Inc.</t>
        </is>
      </c>
      <c r="B18" s="6" t="n">
        <v>66658</v>
      </c>
      <c r="C18" s="6" t="n">
        <v>41599</v>
      </c>
      <c r="D18" s="6" t="n">
        <v>33206</v>
      </c>
    </row>
    <row r="19">
      <c r="A19" s="4" t="inlineStr">
        <is>
          <t>Earnings (loss) per share, basic</t>
        </is>
      </c>
      <c r="B19" s="7" t="n">
        <v>3.19</v>
      </c>
      <c r="C19" s="7" t="n">
        <v>1.96</v>
      </c>
      <c r="D19" s="7" t="n">
        <v>1.56</v>
      </c>
    </row>
    <row r="20">
      <c r="A20" s="4" t="inlineStr">
        <is>
          <t>Earnings (loss) per share, diluted</t>
        </is>
      </c>
      <c r="B20" s="7" t="n">
        <v>3.15</v>
      </c>
      <c r="C20" s="7" t="n">
        <v>1.94</v>
      </c>
      <c r="D20" s="7" t="n">
        <v>1.55</v>
      </c>
    </row>
    <row r="21">
      <c r="A21" s="4" t="inlineStr">
        <is>
          <t>Weighted Average Number of Shares Outstanding, Basic</t>
        </is>
      </c>
      <c r="B21" s="5" t="n">
        <v>20790307</v>
      </c>
      <c r="C21" s="5" t="n">
        <v>20795892</v>
      </c>
      <c r="D21" s="5" t="n">
        <v>21082012</v>
      </c>
    </row>
    <row r="22">
      <c r="A22" s="4" t="inlineStr">
        <is>
          <t>Weighted Average Number of Shares Outstanding, Diluted</t>
        </is>
      </c>
      <c r="B22" s="5" t="n">
        <v>21086432</v>
      </c>
      <c r="C22" s="5" t="n">
        <v>21092410</v>
      </c>
      <c r="D22" s="5" t="n">
        <v>213152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r Share Information (Tables)</t>
        </is>
      </c>
      <c r="B1" s="2" t="inlineStr">
        <is>
          <t>12 Months Ended</t>
        </is>
      </c>
    </row>
    <row r="2">
      <c r="B2" s="2" t="inlineStr">
        <is>
          <t>Sep. 30, 2021</t>
        </is>
      </c>
    </row>
    <row r="3">
      <c r="A3" s="3" t="inlineStr">
        <is>
          <t>Earnings Per Share [Abstract]</t>
        </is>
      </c>
    </row>
    <row r="4">
      <c r="A4" s="4" t="inlineStr">
        <is>
          <t>Schedule of Earnings Per Share, Basic and Diluted [Table Text Block]</t>
        </is>
      </c>
      <c r="B4" s="4" t="inlineStr">
        <is>
          <t xml:space="preserve">Year Ended September 30, 2021 2020 2019 Numerator: Net income attributable to IES Holdings, Inc. $ 66,658 $ 41,599 $ 33,206 Increase in noncontrolling interest (315) (194) — Net income attributable to restricted shareholders of IES Holdings, Inc. (56) (575) (256) Net income attributable to common shareholders of IES Holdings, Inc. $ 66,287 $ 40,830 $ 32,950 Denominator: Weighted average common shares outstanding — basic 20,790,307 20,795,892 21,082,012 Effect of dilutive stock options and non-vested securities 296,125 296,518 233,233 Weighted average common and common equivalent shares outstanding — diluted 21,086,432 21,092,410 21,315,245 Earnings per share attributable to common shareholders of IES Holdings, Inc.: Basic $ 3.19 $ 1.96 $ 1.56 Diluted $ 3.15 $ 1.94 $ 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tail of Certain Balance Sheet Accounts (Tables)</t>
        </is>
      </c>
      <c r="B1" s="2" t="inlineStr">
        <is>
          <t>12 Months Ended</t>
        </is>
      </c>
    </row>
    <row r="2">
      <c r="B2" s="2" t="inlineStr">
        <is>
          <t>Sep. 30, 2021</t>
        </is>
      </c>
    </row>
    <row r="3">
      <c r="A3" s="3" t="inlineStr">
        <is>
          <t>Detail of Certain Balance Sheet Accounts [Abstract]</t>
        </is>
      </c>
    </row>
    <row r="4">
      <c r="A4" s="4" t="inlineStr">
        <is>
          <t>Schedule of Accounts Payable and Accrued Liabilities [Table Text Block]</t>
        </is>
      </c>
      <c r="B4" s="4" t="inlineStr">
        <is>
          <t xml:space="preserve">Year Ended September 30, 2021 2020 Accounts payable, trade $ 136,967 $ 93,315 Accrued compensation and benefits 61,109 53,933 Accrued insurance liabilities 5,787 6,254 Current operating lease liabilities 13,973 11,056 Other accrued expenses 31,278 22,152 $ 249,114 $ 186,710 </t>
        </is>
      </c>
    </row>
    <row r="5">
      <c r="A5" s="4" t="inlineStr">
        <is>
          <t>Schedule of Other Assets [Table Text Block]</t>
        </is>
      </c>
      <c r="B5" s="4" t="inlineStr">
        <is>
          <t xml:space="preserve">Year Ended September 30, 2021 2020 Executive Savings Plan assets $ 937 $ 766 Securities and equity investments 10 — Right of use asset - finance leases 3,927 1,600 Other 2,175 3,414 Total $ 7,049 $ 5,7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Debt [Table Text Block]</t>
        </is>
      </c>
      <c r="B4" s="4" t="inlineStr">
        <is>
          <t xml:space="preserve">Year Ended September 30, 2021 2020 Revolving loan (long-term debt) $ 40,339 $ 12 Debt issuance costs (1) (656) — Other long-term debt 63 205 Total debt $ 39,746 $ 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Lessee, Operating Lease, Liability, Maturity</t>
        </is>
      </c>
      <c r="B4" s="4" t="inlineStr">
        <is>
          <t xml:space="preserve">The maturities of our lease liabilities as of September 30, 2021, are as follows: Operating Leases Finance Leases Total 2022 $ 3,840 $ 266 $ 4,106 2023 13,481 1,055 14,536 2024 9,466 1,043 10,509 2025 6,430 999 7,429 2026 4,632 715 5,347 Thereafter 9,411 181 9,592 Total undiscounted lease payments $ 47,260 $ 4,259 $ 51,519 Less: imputed interest 4,637 354 4,991 Present value of lease liabilities $ 42,623 $ 3,905 $ 46,528 </t>
        </is>
      </c>
    </row>
    <row r="5">
      <c r="A5" s="4" t="inlineStr">
        <is>
          <t>Lease, Cost</t>
        </is>
      </c>
      <c r="B5" s="4" t="inlineStr">
        <is>
          <t xml:space="preserve">Lease cost recognized in our Consolidated Statements of Comprehensive Income is summarized as follows: Year Ended September 30, 2021 2020 Operating lease cost $ 13,405 $ 12,910 Finance lease cost Amortization of lease assets 634 203 Interest on lease liabilities 119 47 Finance lease cost 753 250 Short-term lease cost 1,575 1,163 Variable lease cost 1,286 827 Total lease cost $ 17,019 $ 15,150 </t>
        </is>
      </c>
    </row>
    <row r="6">
      <c r="A6" s="4" t="inlineStr">
        <is>
          <t>Schedule of Cash Flow, Supplemental Disclosures</t>
        </is>
      </c>
      <c r="B6" s="4" t="inlineStr">
        <is>
          <t>Other information about lease amounts recognized in our Consolidated Financial Statements is summarized as follows: Year Ended September 30, 2021 2020 Operating cash flows used for operating leases $ 15,011 $ 12,934 Operating cash flows used for finance leases 119 47 Right-of-use assets obtained in exchange for new operating lease liabilities 24,606 10,640 Right-of-use assets obtained in exchange for new finance lease liabilities 2,962 1,803 Year Ended September 30, 2021 2020 Weighted-average remaining lease term - operating leases 5.0 years 4.3 years Weighted-average remaining lease term - finance leases 4.2 years 4.4 years Weighted-average discount rate - operating leases 3.7 % 3.9 % Weighted-average discount rate - finance leases 4.3 % 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Tax Expense (Benefit) [Table Text Block]</t>
        </is>
      </c>
      <c r="B4" s="4" t="inlineStr">
        <is>
          <t xml:space="preserve">Year Ended September 30, 2021 2020 2019 Federal: Current $ 2 $ (39) $ (1,330) Deferred 11,678 9,317 5,908 State: Current 4,505 3,657 2,312 Deferred 46 (4,195) (227) Total provision for income taxes $ 16,231 $ 8,740 $ 6,663 </t>
        </is>
      </c>
    </row>
    <row r="5">
      <c r="A5" s="4" t="inlineStr">
        <is>
          <t>Schedule of Effective Income Tax Rate Reconciliation [Table Text Block]</t>
        </is>
      </c>
      <c r="B5" s="4" t="inlineStr">
        <is>
          <t xml:space="preserve">Year Ended September 30, 2021 2020 2019 Provision at the federal statutory rate $ 17,830 $ 10,352 $ 8,430 Increase resulting from: Non-deductible expenses 658 1,974 1,277 State income taxes, net of federal deduction 3,876 2,662 2,009 Other — 261 — Decrease resulting from: Share-based compensation (715) (75) (556) Change in valuation allowance (118) (3,334) (83) Contingent tax liabilities (2,898) (1,313) (3,967) Component 2 goodwill utilization (2,241) (1,787) (144) Other (161) — (303) Total provision for income taxes $ 16,231 $ 8,740 $ 6,663 </t>
        </is>
      </c>
    </row>
    <row r="6">
      <c r="A6" s="4" t="inlineStr">
        <is>
          <t>Schedule of Deferred Tax Assets and Liabilities [Table Text Block]</t>
        </is>
      </c>
      <c r="B6" s="4" t="inlineStr">
        <is>
          <t xml:space="preserve">Year Ended September 30, 2021 2020 Deferred income tax assets: Allowance for credit losses $ 541 $ 592 Accrued expenses 17,134 14,619 Net operating loss carryforward 6,445 22,623 Various reserves 1,285 1,764 Equity losses in affiliate 210 210 Share-based compensation 1,079 897 Capital loss carryforward 1 74 Lease asset 9,634 7,681 Other 2,914 2,444 Subtotal 39,243 50,904 Less valuation allowance 592 710 Total deferred income tax assets 38,651 50,194 Deferred income tax liabilities: Property and equipment 509 517 Intangible assets 8,765 7,926 Lease liability 9,615 7,677 Other 753 271 Total deferred income tax liabilities 19,642 16,391 Net deferred income tax assets $ 19,009 $ 33,803 </t>
        </is>
      </c>
    </row>
    <row r="7">
      <c r="A7" s="4" t="inlineStr">
        <is>
          <t>Summary of Income Tax Contingencies [Table Text Block]</t>
        </is>
      </c>
      <c r="B7" s="4" t="inlineStr">
        <is>
          <t xml:space="preserve">Year Ended September 30, 2021 2020 Balance at beginning of period $ 24,861 $ 26,294 Additions for position related to current year 59 111 Additions for positions of prior years 20 29 Reduction resulting from the lapse of the applicable statutes of limitations 3,061 1,573 Balance at end of period $ 21,879 $ 24,8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12 Months Ended</t>
        </is>
      </c>
    </row>
    <row r="2">
      <c r="B2" s="2" t="inlineStr">
        <is>
          <t>Sep. 30, 2021</t>
        </is>
      </c>
    </row>
    <row r="3">
      <c r="A3" s="3" t="inlineStr">
        <is>
          <t>Segment Reporting [Abstract]</t>
        </is>
      </c>
    </row>
    <row r="4">
      <c r="A4" s="4" t="inlineStr">
        <is>
          <t>Schedule of Segment Reporting Information, by Segment [Table Text Block]</t>
        </is>
      </c>
      <c r="B4" s="4" t="inlineStr">
        <is>
          <t xml:space="preserve">Year Ended September 30, 2021 Communications Residential Infrastructure Solutions Commercial &amp; Industrial Corporate Total Revenues $ 445,968 $ 687,347 $ 146,980 $ 256,198 $ — $ 1,536,493 Cost of services 361,197 553,546 106,048 227,704 — 1,248,495 Gross profit 84,771 133,801 40,932 28,494 — 287,998 Selling, general and administrative 41,373 92,761 23,966 28,172 15,979 202,251 Contingent consideration — 211 — — — 211 Loss (gain) on sale of assets (4) 86 (10) (92) (27) (47) Income (loss) from operations $ 43,402 $ 40,743 $ 16,976 $ 414 $ (15,952) $ 85,583 Other data: Depreciation and amortization expense $ 1,394 $ 11,490 $ 6,170 $ 2,709 $ 151 $ 21,914 Capital expenditures $ 963 $ 2,829 $ 2,067 $ 1,453 $ 89 $ 7,401 Total assets $ 164,699 $ 329,691 $ 137,628 $ 87,577 $ 47,027 $ 766,622 Year Ended September 30, 2020 Communications Residential Infrastructure Solutions Commercial &amp; Industrial Corporate Total Revenues $ 395,141 $ 411,790 $ 128,379 $ 255,546 $ — $ 1,190,856 Cost of services 317,013 318,034 93,358 234,492 — 962,897 Gross profit 78,128 93,756 35,021 21,054 — 227,959 Selling, general and administrative 37,674 63,668 20,418 32,128 17,023 170,911 Goodwill impairment expense — — — 6,976 — 6,976 Contingent consideration — — — (11) — (11) Loss (gain) on sale of assets 8 2 35 (45) — — Income (loss) from operations $ 40,446 $ 30,086 $ 14,568 $ (17,994) $ (17,023) $ 50,083 Other data: Depreciation and amortization expense $ 1,351 $ 2,276 $ 6,020 $ 2,768 $ 93 $ 12,508 Capital expenditures $ 830 $ 1,459 $ 795 $ 1,362 $ 299 $ 4,745 Total assets $ 154,808 $ 110,998 $ 124,640 $ 68,318 $ 101,764 $ 560,528 Year Ended September 30, 2019 Communications Residential Infrastructure Solutions Commercial &amp; Industrial Corporate Total Revenues $ 321,246 $ 313,336 $ 136,790 $ 305,624 $ — $ 1,076,996 Cost of services 264,746 248,562 105,863 275,722 — 894,893 Gross profit 56,500 64,774 30,927 29,902 — 182,103 Selling, general and administrative 31,850 46,864 18,664 27,815 15,382 140,575 Contingent consideration (97) — (277) — — (374) Loss (gain) on sale of assets (6) (17) 105 (30) — 52 Income (loss) from operations $ 24,753 $ 17,927 $ 12,435 $ 2,117 $ (15,382) $ 41,850 Other data: Depreciation and amortization expense $ 1,513 $ 852 $ 4,528 $ 2,563 $ 101 $ 9,557 Capital expenditures $ 973 $ 1,412 $ 1,377 $ 2,402 $ 136 $ 6,300 Total assets $ 109,263 $ 63,903 $ 116,867 $ 82,050 $ 73,175 $ 445,2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Sep. 30, 2021</t>
        </is>
      </c>
    </row>
    <row r="3">
      <c r="A3" s="3" t="inlineStr">
        <is>
          <t>Equity [Abstract]</t>
        </is>
      </c>
    </row>
    <row r="4">
      <c r="A4" s="4" t="inlineStr">
        <is>
          <t>Share-based Payment Arrangement, Restricted Stock and Restricted Stock Unit, Activity [Table Text Block]</t>
        </is>
      </c>
      <c r="B4" s="4" t="inlineStr">
        <is>
          <t xml:space="preserve">Year Ended September 30, 2021 2020 2019 Unvested at beginning of year 38,936 283,195 — Granted — 69,338 283,195 Vested (8,183) (105,000) — Forfeited (13,996) (208,597) — Unvested at end of year 16,757 38,936 283,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chedule of Fair Value, Assets and Liabilities Measured on Recurring Basis [Table Text Block]</t>
        </is>
      </c>
      <c r="B4" s="4" t="inlineStr">
        <is>
          <t xml:space="preserve">September 30, 2021 Total Fair Value Quoted Prices (Level 1) Significant Unobservable (Level 3) Executive savings plan assets $ 937 $ 937 $ — Executive savings plan liabilities (806) (806) — Contingent consideration liability (4,181) — (4,181) Total $ (4,050) $ 131 $ (4,181) September 30, 2020 Total Fair Value Quoted Prices (Level 1) Significant Unobservable (Level 3) Executive savings plan assets $ 766 $ 766 $ — Executive savings plan liabilities (644) (644) — Total $ 122 $ 122 $ — </t>
        </is>
      </c>
    </row>
    <row r="5">
      <c r="A5" s="4" t="inlineStr">
        <is>
          <t>Fair Value, Assets Measured on Recurring Basis, Unobservable Input Reconciliation [Table Text Block]</t>
        </is>
      </c>
      <c r="B5" s="4" t="inlineStr">
        <is>
          <t>Contingent Consideration Agreement Fair Value at September 30, 2019 $ 11 Issuances — Settlements — Net adjustments to fair value (11) Fair Value at September 30, 2020 $ — Acquisitions (4,074) Net adjustments to fair value (107) Fair Value at September 30, 2021 $ (4,1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Sep. 30, 2021</t>
        </is>
      </c>
    </row>
    <row r="3">
      <c r="A3" s="3" t="inlineStr">
        <is>
          <t>Inventory Disclosure [Abstract]</t>
        </is>
      </c>
    </row>
    <row r="4">
      <c r="A4" s="4" t="inlineStr">
        <is>
          <t>Schedule of Inventory, Current [Table Text Block]</t>
        </is>
      </c>
      <c r="B4" s="4" t="inlineStr">
        <is>
          <t xml:space="preserve">September 30, 2021 2020 Raw materials $ 5,819 $ 3,232 Work in process 6,848 4,894 Finished goods 1,554 1,186 Parts and supplies 54,352 15,577 Total inventories $ 68,573 $ 24,8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 Disclosure [Abstract]</t>
        </is>
      </c>
    </row>
    <row r="4">
      <c r="A4" s="4" t="inlineStr">
        <is>
          <t>Schedule of Goodwill [Table Text Block]</t>
        </is>
      </c>
      <c r="B4" s="4" t="inlineStr">
        <is>
          <t xml:space="preserve">Communications Residential Infrastructure Solutions Commercial &amp; Industrial Total Balance at September 30, 2019 $ 2,816 $ 10,018 $ 30,812 $ 6,976 $ 50,622 Acquisitions (Note 19) — 6,201 3,916 — 10,117 Goodwill impairment — — — (6,976) (6,976) Balance at September 30, 2020 2,816 16,219 34,728 — 53,763 Acquisitions (Note 19) — 35,151 3,481 — 38,632 Balance at September 30, 2021 $ 2,816 $ 51,370 $ 38,209 $ — $ 92,395 </t>
        </is>
      </c>
    </row>
    <row r="5">
      <c r="A5" s="4" t="inlineStr">
        <is>
          <t>Schedule of Finite-Lived Intangible Assets [Table Text Block]</t>
        </is>
      </c>
      <c r="B5" s="4" t="inlineStr">
        <is>
          <t xml:space="preserve">September 30, 2020 Estimated Useful Lives (in Years) Gross Carrying Amount Accumulated Amortization Net Trademarks/trade names 5 - 20 $ 7,754 $ (1,741) $ 6,013 Technical library 20 400 (141) 259 Customer relationships 6 - 15 46,449 (14,900) 31,549 Non-competition arrangements 5 40 (17) 23 Backlog and construction contracts 1 3,383 (1,870) 1,513 Total $ 58,026 $ (18,669) $ 39,357 </t>
        </is>
      </c>
    </row>
    <row r="6">
      <c r="A6" s="4" t="inlineStr">
        <is>
          <t>Schedule of Finite-Lived Intangible Assets, Future Amortization Expense [Table Text Block]</t>
        </is>
      </c>
      <c r="B6" s="4" t="inlineStr">
        <is>
          <t xml:space="preserve">Year Ending September 30, 2022 $ 13,683 2023 13,153 2024 12,810 2025 12,370 2026 12,030 Thereafter 21,573 Total $ 85,6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24" customWidth="1" min="5" max="5"/>
    <col width="36" customWidth="1" min="6" max="6"/>
    <col width="27" customWidth="1" min="7" max="7"/>
    <col width="76"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 [Member]</t>
        </is>
      </c>
      <c r="E1" s="2" t="inlineStr">
        <is>
          <t>Treasury Stock [Member]</t>
        </is>
      </c>
      <c r="F1" s="2" t="inlineStr">
        <is>
          <t>Additional Paid-in Capital [Member]</t>
        </is>
      </c>
      <c r="G1" s="2" t="inlineStr">
        <is>
          <t>Retained Earnings [Member]</t>
        </is>
      </c>
      <c r="H1" s="2" t="inlineStr">
        <is>
          <t>Retained Earnings [Member]Cumulative Effect, Period of Adoption, Adjustment</t>
        </is>
      </c>
    </row>
    <row r="2">
      <c r="A2" s="4" t="inlineStr">
        <is>
          <t>Stockholders' Equity Attributable to Parent, Beginning Balance at Sep. 30, 2018</t>
        </is>
      </c>
      <c r="B2" s="6" t="n">
        <v>220407</v>
      </c>
      <c r="D2" s="6" t="n">
        <v>220</v>
      </c>
      <c r="E2" s="6" t="n">
        <v>8937</v>
      </c>
      <c r="F2" s="6" t="n">
        <v>196810</v>
      </c>
      <c r="G2" s="6" t="n">
        <v>32314</v>
      </c>
    </row>
    <row r="3">
      <c r="A3" s="4" t="inlineStr">
        <is>
          <t>Shares, Issued, Beginning Balance at Sep. 30, 2018</t>
        </is>
      </c>
      <c r="D3" s="5" t="n">
        <v>22049529</v>
      </c>
      <c r="E3" s="5" t="n">
        <v>843993</v>
      </c>
    </row>
    <row r="4">
      <c r="A4" s="4" t="inlineStr">
        <is>
          <t>Issuances under compensation plans</t>
        </is>
      </c>
      <c r="B4" s="5" t="n">
        <v>0</v>
      </c>
      <c r="E4" s="6" t="n">
        <v>5942</v>
      </c>
      <c r="F4" s="5" t="n">
        <v>5942</v>
      </c>
    </row>
    <row r="5">
      <c r="A5" s="4" t="inlineStr">
        <is>
          <t>Issuances under compensation plans, shares</t>
        </is>
      </c>
      <c r="E5" s="5" t="n">
        <v>501797</v>
      </c>
    </row>
    <row r="6">
      <c r="A6" s="4" t="inlineStr">
        <is>
          <t>Acquisition of treasury stock</t>
        </is>
      </c>
      <c r="B6" s="5" t="n">
        <v>-9802</v>
      </c>
      <c r="E6" s="6" t="n">
        <v>-9802</v>
      </c>
    </row>
    <row r="7">
      <c r="A7" s="4" t="inlineStr">
        <is>
          <t>Acquisition of treasury stock, shares</t>
        </is>
      </c>
      <c r="E7" s="5" t="n">
        <v>-564822</v>
      </c>
    </row>
    <row r="8">
      <c r="A8" s="4" t="inlineStr">
        <is>
          <t>Options exercised</t>
        </is>
      </c>
      <c r="B8" s="5" t="n">
        <v>0</v>
      </c>
      <c r="E8" s="6" t="n">
        <v>-314</v>
      </c>
      <c r="F8" s="5" t="n">
        <v>-314</v>
      </c>
    </row>
    <row r="9">
      <c r="A9" s="4" t="inlineStr">
        <is>
          <t>Options exercised, shares</t>
        </is>
      </c>
      <c r="E9" s="5" t="n">
        <v>22500</v>
      </c>
    </row>
    <row r="10">
      <c r="A10" s="4" t="inlineStr">
        <is>
          <t>Non-cash compensation</t>
        </is>
      </c>
      <c r="B10" s="5" t="n">
        <v>2357</v>
      </c>
      <c r="F10" s="5" t="n">
        <v>2357</v>
      </c>
    </row>
    <row r="11">
      <c r="A11" s="4" t="inlineStr">
        <is>
          <t>Decrease (increase) in noncontrolling interest</t>
        </is>
      </c>
      <c r="B11" s="5" t="n">
        <v>-80</v>
      </c>
      <c r="G11" s="5" t="n">
        <v>-80</v>
      </c>
    </row>
    <row r="12">
      <c r="A12" s="4" t="inlineStr">
        <is>
          <t>Net income (loss) attributable to IES Holdings, Inc.</t>
        </is>
      </c>
      <c r="B12" s="5" t="n">
        <v>33206</v>
      </c>
      <c r="G12" s="5" t="n">
        <v>33206</v>
      </c>
    </row>
    <row r="13">
      <c r="A13" s="4" t="inlineStr">
        <is>
          <t>Stockholders' Equity Attributable to Parent, Ending Balance at Sep. 30, 2019</t>
        </is>
      </c>
      <c r="B13" s="5" t="n">
        <v>246248</v>
      </c>
      <c r="D13" s="6" t="n">
        <v>220</v>
      </c>
      <c r="E13" s="6" t="n">
        <v>12483</v>
      </c>
      <c r="F13" s="5" t="n">
        <v>192911</v>
      </c>
      <c r="G13" s="5" t="n">
        <v>65600</v>
      </c>
    </row>
    <row r="14">
      <c r="A14" s="4" t="inlineStr">
        <is>
          <t>Shares, Issued, Ending Balance at Sep. 30, 2019</t>
        </is>
      </c>
      <c r="D14" s="5" t="n">
        <v>22049529</v>
      </c>
      <c r="E14" s="5" t="n">
        <v>884518</v>
      </c>
    </row>
    <row r="15">
      <c r="A15" s="4" t="inlineStr">
        <is>
          <t>Issuances under compensation plans</t>
        </is>
      </c>
      <c r="B15" s="5" t="n">
        <v>0</v>
      </c>
      <c r="E15" s="6" t="n">
        <v>1708</v>
      </c>
      <c r="F15" s="5" t="n">
        <v>-1708</v>
      </c>
    </row>
    <row r="16">
      <c r="A16" s="4" t="inlineStr">
        <is>
          <t>Issuances under compensation plans, shares</t>
        </is>
      </c>
      <c r="E16" s="5" t="n">
        <v>120197</v>
      </c>
    </row>
    <row r="17">
      <c r="A17" s="4" t="inlineStr">
        <is>
          <t>Acquisition of treasury stock</t>
        </is>
      </c>
      <c r="B17" s="6" t="n">
        <v>-7697</v>
      </c>
      <c r="E17" s="6" t="n">
        <v>-13808</v>
      </c>
      <c r="F17" s="5" t="n">
        <v>6111</v>
      </c>
    </row>
    <row r="18">
      <c r="A18" s="4" t="inlineStr">
        <is>
          <t>Acquisition of treasury stock, shares</t>
        </is>
      </c>
      <c r="B18" s="5" t="n">
        <v>-263160</v>
      </c>
      <c r="E18" s="5" t="n">
        <v>-528563</v>
      </c>
    </row>
    <row r="19">
      <c r="A19" s="4" t="inlineStr">
        <is>
          <t>Options exercised</t>
        </is>
      </c>
      <c r="B19" s="6" t="n">
        <v>-34</v>
      </c>
      <c r="E19" s="6" t="n">
        <v>-84</v>
      </c>
      <c r="F19" s="5" t="n">
        <v>-50</v>
      </c>
    </row>
    <row r="20">
      <c r="A20" s="4" t="inlineStr">
        <is>
          <t>Options exercised, shares</t>
        </is>
      </c>
      <c r="E20" s="5" t="n">
        <v>5750</v>
      </c>
    </row>
    <row r="21">
      <c r="A21" s="4" t="inlineStr">
        <is>
          <t>Non-cash compensation</t>
        </is>
      </c>
      <c r="B21" s="5" t="n">
        <v>3323</v>
      </c>
      <c r="F21" s="5" t="n">
        <v>3323</v>
      </c>
    </row>
    <row r="22">
      <c r="A22" s="4" t="inlineStr">
        <is>
          <t>Cumulative Effect of New Accounting Principle</t>
        </is>
      </c>
      <c r="B22" s="5" t="n">
        <v>-194</v>
      </c>
      <c r="G22" s="5" t="n">
        <v>-194</v>
      </c>
    </row>
    <row r="23">
      <c r="A23" s="4" t="inlineStr">
        <is>
          <t>Decrease (increase) in noncontrolling interest</t>
        </is>
      </c>
      <c r="G23" s="5" t="n">
        <v>194</v>
      </c>
    </row>
    <row r="24">
      <c r="A24" s="4" t="inlineStr">
        <is>
          <t>Net income (loss) attributable to IES Holdings, Inc.</t>
        </is>
      </c>
      <c r="B24" s="5" t="n">
        <v>41599</v>
      </c>
      <c r="G24" s="5" t="n">
        <v>41599</v>
      </c>
    </row>
    <row r="25">
      <c r="A25" s="4" t="inlineStr">
        <is>
          <t>Stockholders' Equity Attributable to Parent, Ending Balance at Sep. 30, 2020</t>
        </is>
      </c>
      <c r="B25" s="6" t="n">
        <v>283313</v>
      </c>
      <c r="D25" s="6" t="n">
        <v>220</v>
      </c>
      <c r="E25" s="6" t="n">
        <v>24499</v>
      </c>
      <c r="F25" s="5" t="n">
        <v>200587</v>
      </c>
      <c r="G25" s="5" t="n">
        <v>107005</v>
      </c>
    </row>
    <row r="26">
      <c r="A26" s="4" t="inlineStr">
        <is>
          <t>Shares, Issued, Ending Balance at Sep. 30, 2020</t>
        </is>
      </c>
      <c r="B26" s="5" t="n">
        <v>5750</v>
      </c>
      <c r="D26" s="5" t="n">
        <v>22049529</v>
      </c>
      <c r="E26" s="5" t="n">
        <v>1287134</v>
      </c>
    </row>
    <row r="27">
      <c r="A27" s="4" t="inlineStr">
        <is>
          <t>Issuances under compensation plans</t>
        </is>
      </c>
      <c r="B27" s="6" t="n">
        <v>0</v>
      </c>
      <c r="E27" s="6" t="n">
        <v>2737</v>
      </c>
      <c r="F27" s="5" t="n">
        <v>2737</v>
      </c>
    </row>
    <row r="28">
      <c r="A28" s="4" t="inlineStr">
        <is>
          <t>Issuances under compensation plans, shares</t>
        </is>
      </c>
      <c r="E28" s="5" t="n">
        <v>140660</v>
      </c>
    </row>
    <row r="29">
      <c r="A29" s="4" t="inlineStr">
        <is>
          <t>Acquisition of treasury stock</t>
        </is>
      </c>
      <c r="B29" s="6" t="n">
        <v>-7010</v>
      </c>
      <c r="E29" s="6" t="n">
        <v>-7538</v>
      </c>
      <c r="F29" s="5" t="n">
        <v>528</v>
      </c>
    </row>
    <row r="30">
      <c r="A30" s="4" t="inlineStr">
        <is>
          <t>Acquisition of treasury stock, shares</t>
        </is>
      </c>
      <c r="B30" s="5" t="n">
        <v>-124205</v>
      </c>
      <c r="E30" s="5" t="n">
        <v>-170524</v>
      </c>
    </row>
    <row r="31">
      <c r="A31" s="4" t="inlineStr">
        <is>
          <t>Options exercised</t>
        </is>
      </c>
      <c r="B31" s="6" t="n">
        <v>0</v>
      </c>
      <c r="E31" s="6" t="n">
        <v>0</v>
      </c>
      <c r="F31" s="5" t="n">
        <v>0</v>
      </c>
    </row>
    <row r="32">
      <c r="A32" s="4" t="inlineStr">
        <is>
          <t>Options exercised, shares</t>
        </is>
      </c>
      <c r="E32" s="5" t="n">
        <v>0</v>
      </c>
    </row>
    <row r="33">
      <c r="A33" s="4" t="inlineStr">
        <is>
          <t>Non-cash compensation</t>
        </is>
      </c>
      <c r="B33" s="5" t="n">
        <v>3522</v>
      </c>
      <c r="F33" s="6" t="n">
        <v>3522</v>
      </c>
    </row>
    <row r="34">
      <c r="A34" s="4" t="inlineStr">
        <is>
          <t>Decrease (increase) in noncontrolling interest</t>
        </is>
      </c>
      <c r="B34" s="5" t="n">
        <v>-315</v>
      </c>
      <c r="G34" s="5" t="n">
        <v>-315</v>
      </c>
    </row>
    <row r="35">
      <c r="A35" s="4" t="inlineStr">
        <is>
          <t>Net income (loss) attributable to IES Holdings, Inc.</t>
        </is>
      </c>
      <c r="B35" s="5" t="n">
        <v>66658</v>
      </c>
      <c r="G35" s="6" t="n">
        <v>66658</v>
      </c>
    </row>
    <row r="36">
      <c r="A36" s="4" t="inlineStr">
        <is>
          <t>Stockholders' Equity Attributable to Parent, Ending Balance at Sep. 30, 2021</t>
        </is>
      </c>
      <c r="B36" s="6" t="n">
        <v>345953</v>
      </c>
      <c r="C36" s="6" t="n">
        <v>214</v>
      </c>
      <c r="D36" s="6" t="n">
        <v>220</v>
      </c>
      <c r="H36" s="6" t="n">
        <v>214</v>
      </c>
    </row>
    <row r="37">
      <c r="A37" s="4" t="inlineStr">
        <is>
          <t>Shares, Issued, Ending Balance at Sep. 30, 2021</t>
        </is>
      </c>
      <c r="D37" s="5" t="n">
        <v>22049529</v>
      </c>
      <c r="E37" s="5" t="n">
        <v>13169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 (Tables)</t>
        </is>
      </c>
      <c r="B1" s="2" t="inlineStr">
        <is>
          <t>12 Months Ended</t>
        </is>
      </c>
    </row>
    <row r="2">
      <c r="B2" s="2" t="inlineStr">
        <is>
          <t>Sep. 30, 2021</t>
        </is>
      </c>
    </row>
    <row r="3">
      <c r="A3" s="3" t="inlineStr">
        <is>
          <t>Business Combinations [Abstract]</t>
        </is>
      </c>
    </row>
    <row r="4">
      <c r="A4" s="4" t="inlineStr">
        <is>
          <t>Schedule of Recognized Identified Assets Acquired and Liabilities Assumed [Table Text Block]</t>
        </is>
      </c>
      <c r="B4" s="4" t="inlineStr">
        <is>
          <t xml:space="preserve">Current assets $ 36,348 Property and equipment 11,965 Intangible assets 59,648 Goodwill 38,632 Operating right of use assets 837 Current liabilities (29,149) Operating long-term lease liabilities (723) Deferred tax liability (3,282) Noncontrolling interest (21,813) Net assets acquired $ 92,463 </t>
        </is>
      </c>
    </row>
    <row r="5">
      <c r="A5" s="4" t="inlineStr">
        <is>
          <t>Business Acquisition, Pro Forma Information</t>
        </is>
      </c>
      <c r="B5" s="4" t="inlineStr">
        <is>
          <t xml:space="preserve">Unaudited Twelve Months Ended September 30, 2021 2020 Revenues $ 1,631,057 $ 1,441,933 Net income attributable to IES Holdings, Inc. $ 69,928 $ 49,2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3 Months Ended</t>
        </is>
      </c>
      <c r="D1" s="2" t="inlineStr">
        <is>
          <t>12 Months Ended</t>
        </is>
      </c>
    </row>
    <row r="2">
      <c r="B2" s="2" t="inlineStr">
        <is>
          <t>Sep. 30, 2021</t>
        </is>
      </c>
      <c r="C2" s="2" t="inlineStr">
        <is>
          <t>Jun. 30, 2021</t>
        </is>
      </c>
      <c r="D2" s="2" t="inlineStr">
        <is>
          <t>Sep. 30, 2021</t>
        </is>
      </c>
      <c r="E2" s="2" t="inlineStr">
        <is>
          <t>Sep. 30, 2020</t>
        </is>
      </c>
      <c r="F2" s="2" t="inlineStr">
        <is>
          <t>Sep. 30, 2019</t>
        </is>
      </c>
      <c r="G2" s="2" t="inlineStr">
        <is>
          <t>Oct. 01, 2019</t>
        </is>
      </c>
      <c r="H2" s="2" t="inlineStr">
        <is>
          <t>Sep. 30, 2018</t>
        </is>
      </c>
    </row>
    <row r="3">
      <c r="A3" s="3" t="inlineStr">
        <is>
          <t>Accounting Policies [Abstract]</t>
        </is>
      </c>
    </row>
    <row r="4">
      <c r="A4" s="4" t="inlineStr">
        <is>
          <t>Goodwill impairment expense</t>
        </is>
      </c>
      <c r="B4" s="6" t="n">
        <v>0</v>
      </c>
      <c r="E4" s="6" t="n">
        <v>6976000</v>
      </c>
      <c r="F4" s="6" t="n">
        <v>0</v>
      </c>
    </row>
    <row r="5">
      <c r="A5" s="4" t="inlineStr">
        <is>
          <t>Deferred financing cost amortization</t>
        </is>
      </c>
      <c r="D5" s="6" t="n">
        <v>198000</v>
      </c>
      <c r="E5" s="5" t="n">
        <v>152000</v>
      </c>
      <c r="F5" s="5" t="n">
        <v>318000</v>
      </c>
    </row>
    <row r="6">
      <c r="A6" s="4" t="inlineStr">
        <is>
          <t>Debt Issuance Costs, Noncurrent, Net</t>
        </is>
      </c>
      <c r="B6" s="5" t="n">
        <v>-656000</v>
      </c>
      <c r="D6" s="5" t="n">
        <v>-656000</v>
      </c>
      <c r="E6" s="5" t="n">
        <v>-736000</v>
      </c>
    </row>
    <row r="7">
      <c r="A7" s="4" t="inlineStr">
        <is>
          <t>Accounts Receivable, Allowance for Credit Loss</t>
        </is>
      </c>
      <c r="B7" s="5" t="n">
        <v>-2387000</v>
      </c>
      <c r="D7" s="5" t="n">
        <v>-2387000</v>
      </c>
      <c r="E7" s="5" t="n">
        <v>-2613000</v>
      </c>
    </row>
    <row r="8">
      <c r="A8" s="4" t="inlineStr">
        <is>
          <t>Deferred tax assets</t>
        </is>
      </c>
      <c r="B8" s="6" t="n">
        <v>19009000</v>
      </c>
      <c r="D8" s="5" t="n">
        <v>19009000</v>
      </c>
      <c r="E8" s="5" t="n">
        <v>33803000</v>
      </c>
    </row>
    <row r="9">
      <c r="A9" s="4" t="inlineStr">
        <is>
          <t>Loss Contingency, Undiscounted Amount of Insurance-related Assessment Liability</t>
        </is>
      </c>
      <c r="D9" s="5" t="n">
        <v>3266000</v>
      </c>
      <c r="E9" s="6" t="n">
        <v>3886000</v>
      </c>
    </row>
    <row r="10">
      <c r="A10" s="4" t="inlineStr">
        <is>
          <t>Accrual for Loss Contingencies, Undiscounted, First Year</t>
        </is>
      </c>
      <c r="D10" s="5" t="n">
        <v>1047000</v>
      </c>
    </row>
    <row r="11">
      <c r="A11" s="4" t="inlineStr">
        <is>
          <t>Accrual for Loss Contingencies, Undiscounted, Second Year</t>
        </is>
      </c>
      <c r="D11" s="5" t="n">
        <v>714000</v>
      </c>
    </row>
    <row r="12">
      <c r="A12" s="4" t="inlineStr">
        <is>
          <t>Accrual for Loss Contingencies, Undiscounted, Third Year</t>
        </is>
      </c>
      <c r="D12" s="5" t="n">
        <v>452000</v>
      </c>
    </row>
    <row r="13">
      <c r="A13" s="4" t="inlineStr">
        <is>
          <t>Accrual for Loss Contingencies, Undiscounted, Fourth Year</t>
        </is>
      </c>
      <c r="D13" s="5" t="n">
        <v>285000</v>
      </c>
    </row>
    <row r="14">
      <c r="A14" s="4" t="inlineStr">
        <is>
          <t>Accrual for Loss Contingencies, Undiscounted, Fifth Year</t>
        </is>
      </c>
      <c r="D14" s="5" t="n">
        <v>167000</v>
      </c>
    </row>
    <row r="15">
      <c r="A15" s="4" t="inlineStr">
        <is>
          <t>Accrual for Insurance Loss Contingencies, Undiscounted, after Fifth Year</t>
        </is>
      </c>
      <c r="D15" s="6" t="n">
        <v>601000</v>
      </c>
    </row>
    <row r="16">
      <c r="A16" s="4" t="inlineStr">
        <is>
          <t>Loss Contingency Accrual, Insurance-related Assessment, Discount Rate</t>
        </is>
      </c>
      <c r="B16" s="4" t="inlineStr">
        <is>
          <t>1.00%</t>
        </is>
      </c>
      <c r="D16" s="4" t="inlineStr">
        <is>
          <t>1.00%</t>
        </is>
      </c>
      <c r="E16" s="4" t="inlineStr">
        <is>
          <t>0.30%</t>
        </is>
      </c>
    </row>
    <row r="17">
      <c r="A17" s="4" t="inlineStr">
        <is>
          <t>Accrued Insurance, Current</t>
        </is>
      </c>
      <c r="B17" s="6" t="n">
        <v>3234000</v>
      </c>
      <c r="D17" s="6" t="n">
        <v>3234000</v>
      </c>
      <c r="E17" s="6" t="n">
        <v>3832000</v>
      </c>
    </row>
    <row r="18">
      <c r="A18" s="4" t="inlineStr">
        <is>
          <t>Liability for Claims and Claims Adjustment Expense, Disability, Accident and Health</t>
        </is>
      </c>
      <c r="B18" s="5" t="n">
        <v>2553000</v>
      </c>
      <c r="D18" s="5" t="n">
        <v>2553000</v>
      </c>
      <c r="E18" s="5" t="n">
        <v>2422000</v>
      </c>
    </row>
    <row r="19">
      <c r="A19" s="4" t="inlineStr">
        <is>
          <t>Letters of Credit Outstanding, Amount</t>
        </is>
      </c>
      <c r="B19" s="5" t="n">
        <v>4527000</v>
      </c>
      <c r="D19" s="5" t="n">
        <v>4527000</v>
      </c>
    </row>
    <row r="20">
      <c r="A20" s="4" t="inlineStr">
        <is>
          <t>Redeemable Noncontrolling Interest, Equity, Redemption Value</t>
        </is>
      </c>
      <c r="B20" s="5" t="n">
        <v>18262000</v>
      </c>
      <c r="D20" s="5" t="n">
        <v>18262000</v>
      </c>
    </row>
    <row r="21">
      <c r="A21" s="4" t="inlineStr">
        <is>
          <t>Noncontrolling Interest, Change in Redemption Value</t>
        </is>
      </c>
      <c r="D21" s="5" t="n">
        <v>-315000</v>
      </c>
      <c r="F21" s="5" t="n">
        <v>-80000</v>
      </c>
    </row>
    <row r="22">
      <c r="A22" s="4" t="inlineStr">
        <is>
          <t>Operating right of use assets</t>
        </is>
      </c>
      <c r="B22" s="5" t="n">
        <v>42916000</v>
      </c>
      <c r="D22" s="5" t="n">
        <v>42916000</v>
      </c>
      <c r="E22" s="5" t="n">
        <v>31786000</v>
      </c>
      <c r="G22" s="6" t="n">
        <v>32434000</v>
      </c>
    </row>
    <row r="23">
      <c r="A23" s="4" t="inlineStr">
        <is>
          <t>Operating Lease, Liability</t>
        </is>
      </c>
      <c r="B23" s="5" t="n">
        <v>42623000</v>
      </c>
      <c r="D23" s="5" t="n">
        <v>42623000</v>
      </c>
      <c r="G23" s="6" t="n">
        <v>32237000</v>
      </c>
    </row>
    <row r="24">
      <c r="A24" s="3" t="inlineStr">
        <is>
          <t>Financing Receivable, Allowance for Credit Loss [Line Items]</t>
        </is>
      </c>
    </row>
    <row r="25">
      <c r="A25" s="4" t="inlineStr">
        <is>
          <t>Accounts Receivable, Allowance for Credit Loss</t>
        </is>
      </c>
      <c r="B25" s="5" t="n">
        <v>2387000</v>
      </c>
      <c r="D25" s="5" t="n">
        <v>2387000</v>
      </c>
      <c r="E25" s="5" t="n">
        <v>2613000</v>
      </c>
    </row>
    <row r="26">
      <c r="A26" s="4" t="inlineStr">
        <is>
          <t>Payments for Repurchase of Redeemable Noncontrolling Interest</t>
        </is>
      </c>
      <c r="C26" s="6" t="n">
        <v>1188000</v>
      </c>
      <c r="D26" s="5" t="n">
        <v>1188000</v>
      </c>
    </row>
    <row r="27">
      <c r="A27" s="4" t="inlineStr">
        <is>
          <t>Increase (Decrease) in Deferred Income Taxes</t>
        </is>
      </c>
      <c r="D27" s="5" t="n">
        <v>70000</v>
      </c>
    </row>
    <row r="28">
      <c r="A28" s="4" t="inlineStr">
        <is>
          <t>Stockholders' Equity Attributable to Parent</t>
        </is>
      </c>
      <c r="B28" s="5" t="n">
        <v>345953000</v>
      </c>
      <c r="D28" s="5" t="n">
        <v>345953000</v>
      </c>
      <c r="E28" s="5" t="n">
        <v>283313000</v>
      </c>
      <c r="F28" s="5" t="n">
        <v>246248000</v>
      </c>
      <c r="H28" s="6" t="n">
        <v>220407000</v>
      </c>
    </row>
    <row r="29">
      <c r="A29" s="4" t="inlineStr">
        <is>
          <t>Accounting Standards Update 2016-13</t>
        </is>
      </c>
    </row>
    <row r="30">
      <c r="A30" s="3" t="inlineStr">
        <is>
          <t>Financing Receivable, Allowance for Credit Loss [Line Items]</t>
        </is>
      </c>
    </row>
    <row r="31">
      <c r="A31" s="4" t="inlineStr">
        <is>
          <t>Accounts Receivable, Allowance for Credit Loss, Current</t>
        </is>
      </c>
      <c r="B31" s="5" t="n">
        <v>284000</v>
      </c>
      <c r="D31" s="5" t="n">
        <v>284000</v>
      </c>
    </row>
    <row r="32">
      <c r="A32" s="4" t="inlineStr">
        <is>
          <t>Accounts Receivable, Allowance for Credit Loss, Current</t>
        </is>
      </c>
      <c r="B32" s="5" t="n">
        <v>284000</v>
      </c>
      <c r="D32" s="5" t="n">
        <v>284000</v>
      </c>
    </row>
    <row r="33">
      <c r="A33" s="4" t="inlineStr">
        <is>
          <t>Trade Accounts Receivable</t>
        </is>
      </c>
    </row>
    <row r="34">
      <c r="A34" s="3" t="inlineStr">
        <is>
          <t>Accounting Policies [Abstract]</t>
        </is>
      </c>
    </row>
    <row r="35">
      <c r="A35" s="4" t="inlineStr">
        <is>
          <t>Accounts Receivable, Allowance for Credit Loss</t>
        </is>
      </c>
      <c r="B35" s="5" t="n">
        <v>-2387000</v>
      </c>
      <c r="D35" s="5" t="n">
        <v>-2387000</v>
      </c>
      <c r="E35" s="5" t="n">
        <v>-2613000</v>
      </c>
      <c r="F35" s="5" t="n">
        <v>-1184000</v>
      </c>
    </row>
    <row r="36">
      <c r="A36" s="3" t="inlineStr">
        <is>
          <t>Financing Receivable, Allowance for Credit Loss [Line Items]</t>
        </is>
      </c>
    </row>
    <row r="37">
      <c r="A37" s="4" t="inlineStr">
        <is>
          <t>Accounts Receivable, Allowance for Credit Loss</t>
        </is>
      </c>
      <c r="B37" s="6" t="n">
        <v>2387000</v>
      </c>
      <c r="D37" s="5" t="n">
        <v>2387000</v>
      </c>
      <c r="E37" s="5" t="n">
        <v>2613000</v>
      </c>
      <c r="F37" s="6" t="n">
        <v>1184000</v>
      </c>
    </row>
    <row r="38">
      <c r="A38" s="4" t="inlineStr">
        <is>
          <t>Addition to costs and expenses</t>
        </is>
      </c>
      <c r="D38" s="5" t="n">
        <v>1216000</v>
      </c>
      <c r="E38" s="5" t="n">
        <v>1864000</v>
      </c>
    </row>
    <row r="39">
      <c r="A39" s="4" t="inlineStr">
        <is>
          <t>Deductions for uncollectible receivables written off, net of recoveries</t>
        </is>
      </c>
      <c r="D39" s="6" t="n">
        <v>-1442000</v>
      </c>
      <c r="E39" s="6" t="n">
        <v>-435000</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Controlling Shareholder (Details) $ in Thousands</t>
        </is>
      </c>
      <c r="B1" s="2" t="inlineStr">
        <is>
          <t>12 Months Ended</t>
        </is>
      </c>
    </row>
    <row r="2">
      <c r="B2" s="2" t="inlineStr">
        <is>
          <t>Sep. 30, 2021USD ($)</t>
        </is>
      </c>
    </row>
    <row r="3">
      <c r="A3" s="3" t="inlineStr">
        <is>
          <t>Risks and Uncertainties [Abstract]</t>
        </is>
      </c>
    </row>
    <row r="4">
      <c r="A4" s="4" t="inlineStr">
        <is>
          <t>ControllingShareholderOwnershipPercentage</t>
        </is>
      </c>
      <c r="B4" s="4" t="inlineStr">
        <is>
          <t>56.00%</t>
        </is>
      </c>
    </row>
    <row r="5">
      <c r="A5" s="4" t="inlineStr">
        <is>
          <t>Related Party Transaction, Purchases from Related Party</t>
        </is>
      </c>
      <c r="B5" s="6" t="n">
        <v>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Revenues</t>
        </is>
      </c>
      <c r="B4" s="6" t="n">
        <v>1536493</v>
      </c>
      <c r="C4" s="6" t="n">
        <v>1190856</v>
      </c>
      <c r="D4" s="6" t="n">
        <v>1076996</v>
      </c>
    </row>
    <row r="5">
      <c r="A5" s="4" t="inlineStr">
        <is>
          <t>Unbilled Receivables, Current</t>
        </is>
      </c>
      <c r="B5" s="5" t="n">
        <v>20445</v>
      </c>
    </row>
    <row r="6">
      <c r="A6" s="4" t="inlineStr">
        <is>
          <t>Contract with Customer, Liability, Revenue Recognized</t>
        </is>
      </c>
      <c r="B6" s="5" t="n">
        <v>47906</v>
      </c>
      <c r="C6" s="5" t="n">
        <v>34035</v>
      </c>
    </row>
    <row r="7">
      <c r="A7" s="4" t="inlineStr">
        <is>
          <t>Revenue, Remaining Performance Obligation, Amount</t>
        </is>
      </c>
      <c r="B7" s="5" t="n">
        <v>713274</v>
      </c>
    </row>
    <row r="8">
      <c r="A8" s="4" t="inlineStr">
        <is>
          <t>Performance Obligation Next 12 Months</t>
        </is>
      </c>
      <c r="B8" s="5" t="n">
        <v>650500</v>
      </c>
    </row>
    <row r="9">
      <c r="A9" s="4" t="inlineStr">
        <is>
          <t>Communications [Member]</t>
        </is>
      </c>
    </row>
    <row r="10">
      <c r="A10" s="3" t="inlineStr">
        <is>
          <t>Disaggregation of Revenue [Line Items]</t>
        </is>
      </c>
    </row>
    <row r="11">
      <c r="A11" s="4" t="inlineStr">
        <is>
          <t>Revenues</t>
        </is>
      </c>
      <c r="B11" s="5" t="n">
        <v>445968</v>
      </c>
      <c r="C11" s="5" t="n">
        <v>395141</v>
      </c>
      <c r="D11" s="5" t="n">
        <v>321246</v>
      </c>
    </row>
    <row r="12">
      <c r="A12" s="4" t="inlineStr">
        <is>
          <t>Residential [Member]</t>
        </is>
      </c>
    </row>
    <row r="13">
      <c r="A13" s="3" t="inlineStr">
        <is>
          <t>Disaggregation of Revenue [Line Items]</t>
        </is>
      </c>
    </row>
    <row r="14">
      <c r="A14" s="4" t="inlineStr">
        <is>
          <t>Revenues</t>
        </is>
      </c>
      <c r="B14" s="5" t="n">
        <v>687347</v>
      </c>
      <c r="C14" s="5" t="n">
        <v>411790</v>
      </c>
      <c r="D14" s="5" t="n">
        <v>313336</v>
      </c>
    </row>
    <row r="15">
      <c r="A15" s="4" t="inlineStr">
        <is>
          <t>Infrastructure Solutions [Member]</t>
        </is>
      </c>
    </row>
    <row r="16">
      <c r="A16" s="3" t="inlineStr">
        <is>
          <t>Disaggregation of Revenue [Line Items]</t>
        </is>
      </c>
    </row>
    <row r="17">
      <c r="A17" s="4" t="inlineStr">
        <is>
          <t>Revenues</t>
        </is>
      </c>
      <c r="B17" s="5" t="n">
        <v>146980</v>
      </c>
      <c r="C17" s="5" t="n">
        <v>128379</v>
      </c>
      <c r="D17" s="5" t="n">
        <v>136790</v>
      </c>
    </row>
    <row r="18">
      <c r="A18" s="4" t="inlineStr">
        <is>
          <t>Commercial and Industrial [Member]</t>
        </is>
      </c>
    </row>
    <row r="19">
      <c r="A19" s="3" t="inlineStr">
        <is>
          <t>Disaggregation of Revenue [Line Items]</t>
        </is>
      </c>
    </row>
    <row r="20">
      <c r="A20" s="4" t="inlineStr">
        <is>
          <t>Revenues</t>
        </is>
      </c>
      <c r="B20" s="5" t="n">
        <v>256198</v>
      </c>
      <c r="C20" s="5" t="n">
        <v>255546</v>
      </c>
      <c r="D20" s="5" t="n">
        <v>305624</v>
      </c>
    </row>
    <row r="21">
      <c r="A21" s="4" t="inlineStr">
        <is>
          <t>Fixed-price Contract [Member]</t>
        </is>
      </c>
    </row>
    <row r="22">
      <c r="A22" s="3" t="inlineStr">
        <is>
          <t>Disaggregation of Revenue [Line Items]</t>
        </is>
      </c>
    </row>
    <row r="23">
      <c r="A23" s="4" t="inlineStr">
        <is>
          <t>Revenues</t>
        </is>
      </c>
      <c r="B23" s="5" t="n">
        <v>1397921</v>
      </c>
      <c r="C23" s="5" t="n">
        <v>1085143</v>
      </c>
      <c r="D23" s="5" t="n">
        <v>957894</v>
      </c>
    </row>
    <row r="24">
      <c r="A24" s="4" t="inlineStr">
        <is>
          <t>Fixed-price Contract [Member] | Communications [Member]</t>
        </is>
      </c>
    </row>
    <row r="25">
      <c r="A25" s="3" t="inlineStr">
        <is>
          <t>Disaggregation of Revenue [Line Items]</t>
        </is>
      </c>
    </row>
    <row r="26">
      <c r="A26" s="4" t="inlineStr">
        <is>
          <t>Revenues</t>
        </is>
      </c>
      <c r="B26" s="5" t="n">
        <v>327496</v>
      </c>
      <c r="C26" s="5" t="n">
        <v>309567</v>
      </c>
      <c r="D26" s="5" t="n">
        <v>229143</v>
      </c>
    </row>
    <row r="27">
      <c r="A27" s="4" t="inlineStr">
        <is>
          <t>Fixed-price Contract [Member] | Residential [Member]</t>
        </is>
      </c>
    </row>
    <row r="28">
      <c r="A28" s="3" t="inlineStr">
        <is>
          <t>Disaggregation of Revenue [Line Items]</t>
        </is>
      </c>
    </row>
    <row r="29">
      <c r="A29" s="4" t="inlineStr">
        <is>
          <t>Revenues</t>
        </is>
      </c>
      <c r="B29" s="5" t="n">
        <v>687347</v>
      </c>
      <c r="C29" s="5" t="n">
        <v>411790</v>
      </c>
      <c r="D29" s="5" t="n">
        <v>313336</v>
      </c>
    </row>
    <row r="30">
      <c r="A30" s="4" t="inlineStr">
        <is>
          <t>Fixed-price Contract [Member] | Infrastructure Solutions [Member]</t>
        </is>
      </c>
    </row>
    <row r="31">
      <c r="A31" s="3" t="inlineStr">
        <is>
          <t>Disaggregation of Revenue [Line Items]</t>
        </is>
      </c>
    </row>
    <row r="32">
      <c r="A32" s="4" t="inlineStr">
        <is>
          <t>Revenues</t>
        </is>
      </c>
      <c r="B32" s="5" t="n">
        <v>139532</v>
      </c>
      <c r="C32" s="5" t="n">
        <v>121922</v>
      </c>
      <c r="D32" s="5" t="n">
        <v>129096</v>
      </c>
    </row>
    <row r="33">
      <c r="A33" s="4" t="inlineStr">
        <is>
          <t>Fixed-price Contract [Member] | Commercial and Industrial [Member]</t>
        </is>
      </c>
    </row>
    <row r="34">
      <c r="A34" s="3" t="inlineStr">
        <is>
          <t>Disaggregation of Revenue [Line Items]</t>
        </is>
      </c>
    </row>
    <row r="35">
      <c r="A35" s="4" t="inlineStr">
        <is>
          <t>Revenues</t>
        </is>
      </c>
      <c r="B35" s="5" t="n">
        <v>243546</v>
      </c>
      <c r="C35" s="5" t="n">
        <v>241864</v>
      </c>
      <c r="D35" s="5" t="n">
        <v>286319</v>
      </c>
    </row>
    <row r="36">
      <c r="A36" s="4" t="inlineStr">
        <is>
          <t>Time-and-materials Contract [Member]</t>
        </is>
      </c>
    </row>
    <row r="37">
      <c r="A37" s="3" t="inlineStr">
        <is>
          <t>Disaggregation of Revenue [Line Items]</t>
        </is>
      </c>
    </row>
    <row r="38">
      <c r="A38" s="4" t="inlineStr">
        <is>
          <t>Revenues</t>
        </is>
      </c>
      <c r="B38" s="5" t="n">
        <v>138572</v>
      </c>
      <c r="C38" s="5" t="n">
        <v>105713</v>
      </c>
      <c r="D38" s="5" t="n">
        <v>119102</v>
      </c>
    </row>
    <row r="39">
      <c r="A39" s="4" t="inlineStr">
        <is>
          <t>Time-and-materials Contract [Member] | Communications [Member]</t>
        </is>
      </c>
    </row>
    <row r="40">
      <c r="A40" s="3" t="inlineStr">
        <is>
          <t>Disaggregation of Revenue [Line Items]</t>
        </is>
      </c>
    </row>
    <row r="41">
      <c r="A41" s="4" t="inlineStr">
        <is>
          <t>Revenues</t>
        </is>
      </c>
      <c r="B41" s="5" t="n">
        <v>118472</v>
      </c>
      <c r="C41" s="5" t="n">
        <v>85574</v>
      </c>
      <c r="D41" s="5" t="n">
        <v>92103</v>
      </c>
    </row>
    <row r="42">
      <c r="A42" s="4" t="inlineStr">
        <is>
          <t>Time-and-materials Contract [Member] | Residential [Member]</t>
        </is>
      </c>
    </row>
    <row r="43">
      <c r="A43" s="3" t="inlineStr">
        <is>
          <t>Disaggregation of Revenue [Line Items]</t>
        </is>
      </c>
    </row>
    <row r="44">
      <c r="A44" s="4" t="inlineStr">
        <is>
          <t>Revenues</t>
        </is>
      </c>
      <c r="B44" s="5" t="n">
        <v>0</v>
      </c>
      <c r="C44" s="5" t="n">
        <v>0</v>
      </c>
      <c r="D44" s="5" t="n">
        <v>0</v>
      </c>
    </row>
    <row r="45">
      <c r="A45" s="4" t="inlineStr">
        <is>
          <t>Time-and-materials Contract [Member] | Infrastructure Solutions [Member]</t>
        </is>
      </c>
    </row>
    <row r="46">
      <c r="A46" s="3" t="inlineStr">
        <is>
          <t>Disaggregation of Revenue [Line Items]</t>
        </is>
      </c>
    </row>
    <row r="47">
      <c r="A47" s="4" t="inlineStr">
        <is>
          <t>Revenues</t>
        </is>
      </c>
      <c r="B47" s="5" t="n">
        <v>7448</v>
      </c>
      <c r="C47" s="5" t="n">
        <v>6457</v>
      </c>
      <c r="D47" s="5" t="n">
        <v>7694</v>
      </c>
    </row>
    <row r="48">
      <c r="A48" s="4" t="inlineStr">
        <is>
          <t>Time-and-materials Contract [Member] | Commercial and Industrial [Member]</t>
        </is>
      </c>
    </row>
    <row r="49">
      <c r="A49" s="3" t="inlineStr">
        <is>
          <t>Disaggregation of Revenue [Line Items]</t>
        </is>
      </c>
    </row>
    <row r="50">
      <c r="A50" s="4" t="inlineStr">
        <is>
          <t>Revenues</t>
        </is>
      </c>
      <c r="B50" s="5" t="n">
        <v>12652</v>
      </c>
      <c r="C50" s="5" t="n">
        <v>13682</v>
      </c>
      <c r="D50" s="5" t="n">
        <v>19305</v>
      </c>
    </row>
    <row r="51">
      <c r="A51" s="4" t="inlineStr">
        <is>
          <t>industrial Services [Member] | Infrastructure Solutions [Member]</t>
        </is>
      </c>
    </row>
    <row r="52">
      <c r="A52" s="3" t="inlineStr">
        <is>
          <t>Disaggregation of Revenue [Line Items]</t>
        </is>
      </c>
    </row>
    <row r="53">
      <c r="A53" s="4" t="inlineStr">
        <is>
          <t>Revenues</t>
        </is>
      </c>
      <c r="B53" s="5" t="n">
        <v>44427</v>
      </c>
      <c r="C53" s="5" t="n">
        <v>40701</v>
      </c>
      <c r="D53" s="5" t="n">
        <v>48948</v>
      </c>
    </row>
    <row r="54">
      <c r="A54" s="4" t="inlineStr">
        <is>
          <t>Custom Power Solutions [Member] | Infrastructure Solutions [Member]</t>
        </is>
      </c>
    </row>
    <row r="55">
      <c r="A55" s="3" t="inlineStr">
        <is>
          <t>Disaggregation of Revenue [Line Items]</t>
        </is>
      </c>
    </row>
    <row r="56">
      <c r="A56" s="4" t="inlineStr">
        <is>
          <t>Revenues</t>
        </is>
      </c>
      <c r="B56" s="5" t="n">
        <v>102553</v>
      </c>
      <c r="C56" s="5" t="n">
        <v>87678</v>
      </c>
      <c r="D56" s="5" t="n">
        <v>87842</v>
      </c>
    </row>
    <row r="57">
      <c r="A57" s="4" t="inlineStr">
        <is>
          <t>Single Family Contracts [Member] | Residential [Member]</t>
        </is>
      </c>
    </row>
    <row r="58">
      <c r="A58" s="3" t="inlineStr">
        <is>
          <t>Disaggregation of Revenue [Line Items]</t>
        </is>
      </c>
    </row>
    <row r="59">
      <c r="A59" s="4" t="inlineStr">
        <is>
          <t>Revenues</t>
        </is>
      </c>
      <c r="B59" s="5" t="n">
        <v>454449</v>
      </c>
      <c r="C59" s="5" t="n">
        <v>239140</v>
      </c>
      <c r="D59" s="5" t="n">
        <v>212358</v>
      </c>
    </row>
    <row r="60">
      <c r="A60" s="4" t="inlineStr">
        <is>
          <t>Multi Family and Other [Member] | Residential [Member]</t>
        </is>
      </c>
    </row>
    <row r="61">
      <c r="A61" s="3" t="inlineStr">
        <is>
          <t>Disaggregation of Revenue [Line Items]</t>
        </is>
      </c>
    </row>
    <row r="62">
      <c r="A62" s="4" t="inlineStr">
        <is>
          <t>Revenues</t>
        </is>
      </c>
      <c r="B62" s="6" t="n">
        <v>232898</v>
      </c>
      <c r="C62" s="6" t="n">
        <v>172650</v>
      </c>
      <c r="D62" s="6" t="n">
        <v>10097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Land</t>
        </is>
      </c>
      <c r="B4" s="6" t="n">
        <v>1436</v>
      </c>
      <c r="C4" s="6" t="n">
        <v>1436</v>
      </c>
    </row>
    <row r="5">
      <c r="A5" s="4" t="inlineStr">
        <is>
          <t>Buildings and Improvements, Gross</t>
        </is>
      </c>
      <c r="B5" s="5" t="n">
        <v>15445</v>
      </c>
      <c r="C5" s="5" t="n">
        <v>14378</v>
      </c>
    </row>
    <row r="6">
      <c r="A6" s="4" t="inlineStr">
        <is>
          <t>Machinery and Equipment, Gross</t>
        </is>
      </c>
      <c r="B6" s="5" t="n">
        <v>48443</v>
      </c>
      <c r="C6" s="5" t="n">
        <v>32695</v>
      </c>
    </row>
    <row r="7">
      <c r="A7" s="4" t="inlineStr">
        <is>
          <t>Capitalized Computer Software, Gross</t>
        </is>
      </c>
      <c r="B7" s="5" t="n">
        <v>8555</v>
      </c>
      <c r="C7" s="5" t="n">
        <v>8496</v>
      </c>
    </row>
    <row r="8">
      <c r="A8" s="4" t="inlineStr">
        <is>
          <t>Furniture and Fixtures, Gross</t>
        </is>
      </c>
      <c r="B8" s="5" t="n">
        <v>1571</v>
      </c>
      <c r="C8" s="5" t="n">
        <v>1746</v>
      </c>
    </row>
    <row r="9">
      <c r="A9" s="4" t="inlineStr">
        <is>
          <t>Property, Plant and Equipment, Gross</t>
        </is>
      </c>
      <c r="B9" s="5" t="n">
        <v>75450</v>
      </c>
      <c r="C9" s="5" t="n">
        <v>58751</v>
      </c>
    </row>
    <row r="10">
      <c r="A10" s="4" t="inlineStr">
        <is>
          <t>Accumulated Depreciation, Depletion and Amortization, Property, Plant, and Equipment</t>
        </is>
      </c>
      <c r="B10" s="5" t="n">
        <v>-41308</v>
      </c>
      <c r="C10" s="5" t="n">
        <v>-34544</v>
      </c>
    </row>
    <row r="11">
      <c r="A11" s="4" t="inlineStr">
        <is>
          <t>Construction in Progress, Gross</t>
        </is>
      </c>
      <c r="B11" s="5" t="n">
        <v>1312</v>
      </c>
      <c r="C11" s="5" t="n">
        <v>382</v>
      </c>
    </row>
    <row r="12">
      <c r="A12" s="4" t="inlineStr">
        <is>
          <t>Property and equipment, net</t>
        </is>
      </c>
      <c r="B12" s="5" t="n">
        <v>35454</v>
      </c>
      <c r="C12" s="5" t="n">
        <v>24589</v>
      </c>
    </row>
    <row r="13">
      <c r="A13" s="4" t="inlineStr">
        <is>
          <t>Depreciation</t>
        </is>
      </c>
      <c r="B13" s="6" t="n">
        <v>8090</v>
      </c>
      <c r="C13" s="6" t="n">
        <v>6084</v>
      </c>
      <c r="D13" s="6" t="n">
        <v>5607</v>
      </c>
    </row>
    <row r="14">
      <c r="A14" s="4" t="inlineStr">
        <is>
          <t>Building and Building Improvements [Member] | Minimum [Member]</t>
        </is>
      </c>
    </row>
    <row r="15">
      <c r="A15" s="3" t="inlineStr">
        <is>
          <t>Property, Plant and Equipment [Line Items]</t>
        </is>
      </c>
    </row>
    <row r="16">
      <c r="A16" s="4" t="inlineStr">
        <is>
          <t>Property, Plant and Equipment, Useful Life</t>
        </is>
      </c>
      <c r="B16" s="4" t="inlineStr">
        <is>
          <t>5 years</t>
        </is>
      </c>
      <c r="C16" s="4" t="inlineStr">
        <is>
          <t>5 years</t>
        </is>
      </c>
    </row>
    <row r="17">
      <c r="A17" s="4" t="inlineStr">
        <is>
          <t>Building and Building Improvements [Member] | Maximum [Member]</t>
        </is>
      </c>
    </row>
    <row r="18">
      <c r="A18" s="3" t="inlineStr">
        <is>
          <t>Property, Plant and Equipment [Line Items]</t>
        </is>
      </c>
    </row>
    <row r="19">
      <c r="A19" s="4" t="inlineStr">
        <is>
          <t>Property, Plant and Equipment, Useful Life</t>
        </is>
      </c>
      <c r="B19" s="4" t="inlineStr">
        <is>
          <t>20 years</t>
        </is>
      </c>
      <c r="C19" s="4" t="inlineStr">
        <is>
          <t>20 years</t>
        </is>
      </c>
    </row>
    <row r="20">
      <c r="A20" s="4" t="inlineStr">
        <is>
          <t>Machinery and Equipment [Member] | Minimum [Member]</t>
        </is>
      </c>
    </row>
    <row r="21">
      <c r="A21" s="3" t="inlineStr">
        <is>
          <t>Property, Plant and Equipment [Line Items]</t>
        </is>
      </c>
    </row>
    <row r="22">
      <c r="A22" s="4" t="inlineStr">
        <is>
          <t>Property, Plant and Equipment, Useful Life</t>
        </is>
      </c>
      <c r="B22" s="4" t="inlineStr">
        <is>
          <t>3 years</t>
        </is>
      </c>
      <c r="C22" s="4" t="inlineStr">
        <is>
          <t>3 years</t>
        </is>
      </c>
    </row>
    <row r="23">
      <c r="A23" s="4" t="inlineStr">
        <is>
          <t>Machinery and Equipment [Member] | Maximum [Member]</t>
        </is>
      </c>
    </row>
    <row r="24">
      <c r="A24" s="3" t="inlineStr">
        <is>
          <t>Property, Plant and Equipment [Line Items]</t>
        </is>
      </c>
    </row>
    <row r="25">
      <c r="A25" s="4" t="inlineStr">
        <is>
          <t>Property, Plant and Equipment, Useful Life</t>
        </is>
      </c>
      <c r="B25" s="4" t="inlineStr">
        <is>
          <t>10 years</t>
        </is>
      </c>
      <c r="C25" s="4" t="inlineStr">
        <is>
          <t>10 years</t>
        </is>
      </c>
    </row>
    <row r="26">
      <c r="A26" s="4" t="inlineStr">
        <is>
          <t>Software and Software Development Costs [Member] | Minimum [Member]</t>
        </is>
      </c>
    </row>
    <row r="27">
      <c r="A27" s="3" t="inlineStr">
        <is>
          <t>Property, Plant and Equipment [Line Items]</t>
        </is>
      </c>
    </row>
    <row r="28">
      <c r="A28" s="4" t="inlineStr">
        <is>
          <t>Property, Plant and Equipment, Useful Life</t>
        </is>
      </c>
      <c r="B28" s="4" t="inlineStr">
        <is>
          <t>2 years</t>
        </is>
      </c>
      <c r="C28" s="4" t="inlineStr">
        <is>
          <t>2 years</t>
        </is>
      </c>
    </row>
    <row r="29">
      <c r="A29" s="4" t="inlineStr">
        <is>
          <t>Software and Software Development Costs [Member] | Maximum [Member]</t>
        </is>
      </c>
    </row>
    <row r="30">
      <c r="A30" s="3" t="inlineStr">
        <is>
          <t>Property, Plant and Equipment [Line Items]</t>
        </is>
      </c>
    </row>
    <row r="31">
      <c r="A31" s="4" t="inlineStr">
        <is>
          <t>Property, Plant and Equipment, Useful Life</t>
        </is>
      </c>
      <c r="B31" s="4" t="inlineStr">
        <is>
          <t>8 years</t>
        </is>
      </c>
      <c r="C31" s="4" t="inlineStr">
        <is>
          <t>8 years</t>
        </is>
      </c>
    </row>
    <row r="32">
      <c r="A32" s="4" t="inlineStr">
        <is>
          <t>Furniture and Fixtures [Member] | Minimum [Member]</t>
        </is>
      </c>
    </row>
    <row r="33">
      <c r="A33" s="3" t="inlineStr">
        <is>
          <t>Property, Plant and Equipment [Line Items]</t>
        </is>
      </c>
    </row>
    <row r="34">
      <c r="A34" s="4" t="inlineStr">
        <is>
          <t>Property, Plant and Equipment, Useful Life</t>
        </is>
      </c>
      <c r="B34" s="4" t="inlineStr">
        <is>
          <t>5 years</t>
        </is>
      </c>
      <c r="C34" s="4" t="inlineStr">
        <is>
          <t>5 years</t>
        </is>
      </c>
    </row>
    <row r="35">
      <c r="A35" s="4" t="inlineStr">
        <is>
          <t>Furniture and Fixtures [Member] | Maximum [Member]</t>
        </is>
      </c>
    </row>
    <row r="36">
      <c r="A36" s="3" t="inlineStr">
        <is>
          <t>Property, Plant and Equipment [Line Items]</t>
        </is>
      </c>
    </row>
    <row r="37">
      <c r="A37" s="4" t="inlineStr">
        <is>
          <t>Property, Plant and Equipment, Useful Life</t>
        </is>
      </c>
      <c r="B37" s="4" t="inlineStr">
        <is>
          <t>7 years</t>
        </is>
      </c>
      <c r="C37" s="4" t="inlineStr">
        <is>
          <t>7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Information (Details) - USD ($) $ / shares in Units, $ in Thousand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Undistributed Earnings (Loss) Available to Common Shareholders, Basic</t>
        </is>
      </c>
      <c r="B4" s="6" t="n">
        <v>66287</v>
      </c>
      <c r="C4" s="6" t="n">
        <v>40830</v>
      </c>
      <c r="D4" s="6" t="n">
        <v>32950</v>
      </c>
    </row>
    <row r="5">
      <c r="A5" s="4" t="inlineStr">
        <is>
          <t>Noncontrolling Interest, Period Increase (Decrease)</t>
        </is>
      </c>
      <c r="B5" s="5" t="n">
        <v>-315</v>
      </c>
      <c r="C5" s="5" t="n">
        <v>-194</v>
      </c>
      <c r="D5" s="5" t="n">
        <v>0</v>
      </c>
    </row>
    <row r="6">
      <c r="A6" s="4" t="inlineStr">
        <is>
          <t>Undistributed Earnings (Loss) Allocated to Participating Securities, Basic</t>
        </is>
      </c>
      <c r="B6" s="5" t="n">
        <v>-56</v>
      </c>
      <c r="C6" s="5" t="n">
        <v>-575</v>
      </c>
      <c r="D6" s="5" t="n">
        <v>-256</v>
      </c>
    </row>
    <row r="7">
      <c r="A7" s="4" t="inlineStr">
        <is>
          <t>Comprehensive income (loss) attributable to IES Holdings, Inc.</t>
        </is>
      </c>
      <c r="B7" s="6" t="n">
        <v>66658</v>
      </c>
      <c r="C7" s="6" t="n">
        <v>41599</v>
      </c>
      <c r="D7" s="6" t="n">
        <v>33206</v>
      </c>
    </row>
    <row r="8">
      <c r="A8" s="4" t="inlineStr">
        <is>
          <t>Weighted Average Number of Shares Outstanding, Basic</t>
        </is>
      </c>
      <c r="B8" s="5" t="n">
        <v>20790307</v>
      </c>
      <c r="C8" s="5" t="n">
        <v>20795892</v>
      </c>
      <c r="D8" s="5" t="n">
        <v>21082012</v>
      </c>
    </row>
    <row r="9">
      <c r="A9" s="4" t="inlineStr">
        <is>
          <t>Incremental Common Shares Attributable to Dilutive Effect of Share-based Payment Arrangements</t>
        </is>
      </c>
      <c r="B9" s="5" t="n">
        <v>296125</v>
      </c>
      <c r="C9" s="5" t="n">
        <v>296518</v>
      </c>
      <c r="D9" s="5" t="n">
        <v>233233</v>
      </c>
    </row>
    <row r="10">
      <c r="A10" s="4" t="inlineStr">
        <is>
          <t>Weighted Average Number of Shares Outstanding, Diluted</t>
        </is>
      </c>
      <c r="B10" s="5" t="n">
        <v>21086432</v>
      </c>
      <c r="C10" s="5" t="n">
        <v>21092410</v>
      </c>
      <c r="D10" s="5" t="n">
        <v>21315245</v>
      </c>
    </row>
    <row r="11">
      <c r="A11" s="4" t="inlineStr">
        <is>
          <t>Earnings (loss) per share, basic</t>
        </is>
      </c>
      <c r="B11" s="7" t="n">
        <v>3.19</v>
      </c>
      <c r="C11" s="7" t="n">
        <v>1.96</v>
      </c>
      <c r="D11" s="7" t="n">
        <v>1.56</v>
      </c>
    </row>
    <row r="12">
      <c r="A12" s="4" t="inlineStr">
        <is>
          <t>Earnings (loss) per share, diluted</t>
        </is>
      </c>
      <c r="B12" s="7" t="n">
        <v>3.15</v>
      </c>
      <c r="C12" s="7" t="n">
        <v>1.94</v>
      </c>
      <c r="D12" s="7" t="n">
        <v>1.5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tail of Certain Balance Sheet Accounts (Details) - USD ($) $ in Thousands</t>
        </is>
      </c>
      <c r="B1" s="2" t="inlineStr">
        <is>
          <t>12 Months Ended</t>
        </is>
      </c>
    </row>
    <row r="2">
      <c r="B2" s="2" t="inlineStr">
        <is>
          <t>Sep. 30, 2021</t>
        </is>
      </c>
      <c r="C2" s="2" t="inlineStr">
        <is>
          <t>Sep. 30, 2020</t>
        </is>
      </c>
    </row>
    <row r="3">
      <c r="A3" s="3" t="inlineStr">
        <is>
          <t>Detail of Certain Balance Sheet Accounts [Abstract]</t>
        </is>
      </c>
    </row>
    <row r="4">
      <c r="A4" s="4" t="inlineStr">
        <is>
          <t>Accounts Receivable, Allowance for Credit Loss, Beginning</t>
        </is>
      </c>
      <c r="B4" s="6" t="n">
        <v>2613</v>
      </c>
    </row>
    <row r="5">
      <c r="A5" s="4" t="inlineStr">
        <is>
          <t>Accounts Receivable, Allowance for Credit Loss, Ending</t>
        </is>
      </c>
      <c r="B5" s="5" t="n">
        <v>2387</v>
      </c>
      <c r="C5" s="6" t="n">
        <v>2613</v>
      </c>
    </row>
    <row r="6">
      <c r="A6" s="4" t="inlineStr">
        <is>
          <t>Accounts payable, trade</t>
        </is>
      </c>
      <c r="B6" s="5" t="n">
        <v>136967</v>
      </c>
      <c r="C6" s="5" t="n">
        <v>93315</v>
      </c>
    </row>
    <row r="7">
      <c r="A7" s="4" t="inlineStr">
        <is>
          <t>Accrued compensation and benefits</t>
        </is>
      </c>
      <c r="B7" s="5" t="n">
        <v>61109</v>
      </c>
      <c r="C7" s="5" t="n">
        <v>53933</v>
      </c>
    </row>
    <row r="8">
      <c r="A8" s="4" t="inlineStr">
        <is>
          <t>Accrued insurance liabilities</t>
        </is>
      </c>
      <c r="B8" s="5" t="n">
        <v>5787</v>
      </c>
      <c r="C8" s="5" t="n">
        <v>6254</v>
      </c>
    </row>
    <row r="9">
      <c r="A9" s="4" t="inlineStr">
        <is>
          <t>Current operating lease liabilities</t>
        </is>
      </c>
      <c r="B9" s="5" t="n">
        <v>13973</v>
      </c>
      <c r="C9" s="5" t="n">
        <v>11056</v>
      </c>
    </row>
    <row r="10">
      <c r="A10" s="4" t="inlineStr">
        <is>
          <t>Other accrued expenses</t>
        </is>
      </c>
      <c r="B10" s="5" t="n">
        <v>31278</v>
      </c>
      <c r="C10" s="5" t="n">
        <v>22152</v>
      </c>
    </row>
    <row r="11">
      <c r="A11" s="4" t="inlineStr">
        <is>
          <t>Accounts payable and accrued expenses</t>
        </is>
      </c>
      <c r="B11" s="5" t="n">
        <v>249114</v>
      </c>
      <c r="C11" s="5" t="n">
        <v>186710</v>
      </c>
    </row>
    <row r="12">
      <c r="A12" s="4" t="inlineStr">
        <is>
          <t>Executive Savings Plan assets</t>
        </is>
      </c>
      <c r="B12" s="5" t="n">
        <v>937</v>
      </c>
      <c r="C12" s="5" t="n">
        <v>766</v>
      </c>
    </row>
    <row r="13">
      <c r="A13" s="4" t="inlineStr">
        <is>
          <t>Securities and equity investments</t>
        </is>
      </c>
      <c r="B13" s="5" t="n">
        <v>10</v>
      </c>
      <c r="C13" s="5" t="n">
        <v>0</v>
      </c>
    </row>
    <row r="14">
      <c r="A14" s="4" t="inlineStr">
        <is>
          <t>Finance Lease, Right-of-Use Asset, after Accumulated Amortization</t>
        </is>
      </c>
      <c r="B14" s="5" t="n">
        <v>3927</v>
      </c>
      <c r="C14" s="5" t="n">
        <v>1600</v>
      </c>
    </row>
    <row r="15">
      <c r="A15" s="4" t="inlineStr">
        <is>
          <t>Other</t>
        </is>
      </c>
      <c r="B15" s="5" t="n">
        <v>2175</v>
      </c>
      <c r="C15" s="5" t="n">
        <v>3414</v>
      </c>
    </row>
    <row r="16">
      <c r="A16" s="4" t="inlineStr">
        <is>
          <t>Other non-current assets</t>
        </is>
      </c>
      <c r="B16" s="6" t="n">
        <v>7049</v>
      </c>
      <c r="C16" s="6" t="n">
        <v>57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ebt (Details) - USD ($) $ in Thousands</t>
        </is>
      </c>
      <c r="B1" s="2" t="inlineStr">
        <is>
          <t>12 Months Ended</t>
        </is>
      </c>
    </row>
    <row r="2">
      <c r="B2" s="2" t="inlineStr">
        <is>
          <t>Sep. 30, 2021</t>
        </is>
      </c>
      <c r="C2" s="2" t="inlineStr">
        <is>
          <t>Sep. 30, 2020</t>
        </is>
      </c>
      <c r="D2" s="2" t="inlineStr">
        <is>
          <t>Sep. 30, 2019</t>
        </is>
      </c>
    </row>
    <row r="3">
      <c r="A3" s="3" t="inlineStr">
        <is>
          <t>Debt Disclosure [Abstract]</t>
        </is>
      </c>
    </row>
    <row r="4">
      <c r="A4" s="4" t="inlineStr">
        <is>
          <t>Revolving loan</t>
        </is>
      </c>
      <c r="B4" s="6" t="n">
        <v>40339</v>
      </c>
      <c r="C4" s="6" t="n">
        <v>12</v>
      </c>
    </row>
    <row r="5">
      <c r="A5" s="4" t="inlineStr">
        <is>
          <t>Other long-term debt</t>
        </is>
      </c>
      <c r="B5" s="5" t="n">
        <v>63</v>
      </c>
      <c r="C5" s="5" t="n">
        <v>205</v>
      </c>
    </row>
    <row r="6">
      <c r="A6" s="4" t="inlineStr">
        <is>
          <t>Long-term debt</t>
        </is>
      </c>
      <c r="B6" s="5" t="n">
        <v>39746</v>
      </c>
      <c r="C6" s="5" t="n">
        <v>217</v>
      </c>
    </row>
    <row r="7">
      <c r="A7" s="4" t="inlineStr">
        <is>
          <t>Debt Issuance Costs, Noncurrent, Net</t>
        </is>
      </c>
      <c r="B7" s="5" t="n">
        <v>656</v>
      </c>
      <c r="C7" s="5" t="n">
        <v>736</v>
      </c>
    </row>
    <row r="8">
      <c r="A8" s="4" t="inlineStr">
        <is>
          <t>Letters of Credit Outstanding, Amount</t>
        </is>
      </c>
      <c r="B8" s="5" t="n">
        <v>4527</v>
      </c>
    </row>
    <row r="9">
      <c r="A9" s="4" t="inlineStr">
        <is>
          <t>Line of Credit Facility, Remaining Borrowing Capacity</t>
        </is>
      </c>
      <c r="B9" s="6" t="n">
        <v>55134</v>
      </c>
    </row>
    <row r="10">
      <c r="A10" s="4" t="inlineStr">
        <is>
          <t>Line of Credit Facility, Interest Rate at Period End</t>
        </is>
      </c>
      <c r="B10" s="4" t="inlineStr">
        <is>
          <t>1.38%</t>
        </is>
      </c>
    </row>
    <row r="11">
      <c r="A11" s="4" t="inlineStr">
        <is>
          <t>Interest expense</t>
        </is>
      </c>
      <c r="B11" s="6" t="n">
        <v>962</v>
      </c>
      <c r="C11" s="6" t="n">
        <v>777</v>
      </c>
      <c r="D11" s="6" t="n">
        <v>1857</v>
      </c>
    </row>
    <row r="12">
      <c r="A12" s="4" t="inlineStr">
        <is>
          <t>Line of Credit Facility, Maximum Borrowing Capacity</t>
        </is>
      </c>
      <c r="B12" s="5" t="n">
        <v>100000</v>
      </c>
    </row>
    <row r="13">
      <c r="A13" s="4" t="inlineStr">
        <is>
          <t>Liquidity</t>
        </is>
      </c>
      <c r="B13" s="6" t="n">
        <v>78239</v>
      </c>
    </row>
    <row r="14">
      <c r="A14" s="4" t="inlineStr">
        <is>
          <t>Fixed Charge Coverage Ratio</t>
        </is>
      </c>
      <c r="B14" s="5" t="n">
        <v>12</v>
      </c>
    </row>
    <row r="15">
      <c r="A15" s="4" t="inlineStr">
        <is>
          <t>Debt Instrument, Covenant Compliance</t>
        </is>
      </c>
      <c r="B15" s="4" t="inlineStr">
        <is>
          <t>20,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 width="14" customWidth="1" min="5" max="5"/>
  </cols>
  <sheetData>
    <row r="1">
      <c r="A1" s="1" t="inlineStr">
        <is>
          <t>Leases (Details) - USD ($) $ in Thousands</t>
        </is>
      </c>
      <c r="B1" s="2" t="inlineStr">
        <is>
          <t>12 Months Ended</t>
        </is>
      </c>
    </row>
    <row r="2">
      <c r="B2" s="2" t="inlineStr">
        <is>
          <t>Sep. 30, 2021</t>
        </is>
      </c>
      <c r="C2" s="2" t="inlineStr">
        <is>
          <t>Sep. 30, 2020</t>
        </is>
      </c>
      <c r="D2" s="2" t="inlineStr">
        <is>
          <t>Sep. 30, 2019</t>
        </is>
      </c>
      <c r="E2" s="2" t="inlineStr">
        <is>
          <t>Oct. 01, 2019</t>
        </is>
      </c>
    </row>
    <row r="3">
      <c r="A3" s="3" t="inlineStr">
        <is>
          <t>Leases [Abstract]</t>
        </is>
      </c>
    </row>
    <row r="4">
      <c r="A4" s="4" t="inlineStr">
        <is>
          <t>Current operating lease liabilities</t>
        </is>
      </c>
      <c r="B4" s="6" t="n">
        <v>13973</v>
      </c>
      <c r="C4" s="6" t="n">
        <v>11056</v>
      </c>
    </row>
    <row r="5">
      <c r="A5" s="4" t="inlineStr">
        <is>
          <t>Current finance lease liabilities</t>
        </is>
      </c>
      <c r="B5" s="5" t="n">
        <v>1033</v>
      </c>
    </row>
    <row r="6">
      <c r="A6" s="4" t="inlineStr">
        <is>
          <t>Lessee, Operating Lease, Liability, Payments, Due Year One</t>
        </is>
      </c>
      <c r="B6" s="5" t="n">
        <v>3840</v>
      </c>
    </row>
    <row r="7">
      <c r="A7" s="4" t="inlineStr">
        <is>
          <t>Lessee, Operating Lease, Liability, Payments, Due Year Two</t>
        </is>
      </c>
      <c r="B7" s="5" t="n">
        <v>13481</v>
      </c>
    </row>
    <row r="8">
      <c r="A8" s="4" t="inlineStr">
        <is>
          <t>Lessee, Operating Lease, Liability, Payments, Due Year Three</t>
        </is>
      </c>
      <c r="B8" s="5" t="n">
        <v>9466</v>
      </c>
    </row>
    <row r="9">
      <c r="A9" s="4" t="inlineStr">
        <is>
          <t>Lessee, Operating Lease, Liability, Payments, Due Year Four</t>
        </is>
      </c>
      <c r="B9" s="5" t="n">
        <v>6430</v>
      </c>
    </row>
    <row r="10">
      <c r="A10" s="4" t="inlineStr">
        <is>
          <t>Lessee, Operating Lease, Liability, Payments, Due Year Five</t>
        </is>
      </c>
      <c r="B10" s="5" t="n">
        <v>4632</v>
      </c>
    </row>
    <row r="11">
      <c r="A11" s="4" t="inlineStr">
        <is>
          <t>Lessee, Operating Lease, Liability, Payments, Due after Year Five</t>
        </is>
      </c>
      <c r="B11" s="5" t="n">
        <v>9411</v>
      </c>
    </row>
    <row r="12">
      <c r="A12" s="4" t="inlineStr">
        <is>
          <t>Lessee, Operating Lease, Liability, Payments, Due</t>
        </is>
      </c>
      <c r="B12" s="5" t="n">
        <v>47260</v>
      </c>
    </row>
    <row r="13">
      <c r="A13" s="4" t="inlineStr">
        <is>
          <t>Lessee, Operating Lease, Liability, Undiscounted Excess Amount</t>
        </is>
      </c>
      <c r="B13" s="5" t="n">
        <v>4637</v>
      </c>
    </row>
    <row r="14">
      <c r="A14" s="4" t="inlineStr">
        <is>
          <t>Operating Lease, Liability</t>
        </is>
      </c>
      <c r="B14" s="5" t="n">
        <v>42623</v>
      </c>
      <c r="E14" s="6" t="n">
        <v>32237</v>
      </c>
    </row>
    <row r="15">
      <c r="A15" s="4" t="inlineStr">
        <is>
          <t>Finance Lease, Liability, Payments, Due Year One</t>
        </is>
      </c>
      <c r="B15" s="5" t="n">
        <v>266</v>
      </c>
    </row>
    <row r="16">
      <c r="A16" s="4" t="inlineStr">
        <is>
          <t>Finance Lease, Liability, Payments, Due Year Two</t>
        </is>
      </c>
      <c r="B16" s="5" t="n">
        <v>1055</v>
      </c>
    </row>
    <row r="17">
      <c r="A17" s="4" t="inlineStr">
        <is>
          <t>Finance Lease, Liability, Payments, Due Year Three</t>
        </is>
      </c>
      <c r="B17" s="5" t="n">
        <v>1043</v>
      </c>
    </row>
    <row r="18">
      <c r="A18" s="4" t="inlineStr">
        <is>
          <t>Finance Lease, Liability, Payments, Due Year Four</t>
        </is>
      </c>
      <c r="B18" s="5" t="n">
        <v>999</v>
      </c>
    </row>
    <row r="19">
      <c r="A19" s="4" t="inlineStr">
        <is>
          <t>Finance Lease, Liability, Payments, Due Year Five</t>
        </is>
      </c>
      <c r="B19" s="5" t="n">
        <v>715</v>
      </c>
    </row>
    <row r="20">
      <c r="A20" s="4" t="inlineStr">
        <is>
          <t>Finance Lease, Liability, Payments, Due after Year Five</t>
        </is>
      </c>
      <c r="B20" s="5" t="n">
        <v>181</v>
      </c>
    </row>
    <row r="21">
      <c r="A21" s="4" t="inlineStr">
        <is>
          <t>Finance Lease, Liability, Payment, Due</t>
        </is>
      </c>
      <c r="B21" s="5" t="n">
        <v>4259</v>
      </c>
    </row>
    <row r="22">
      <c r="A22" s="4" t="inlineStr">
        <is>
          <t>Finance Lease, Liability, Undiscounted Excess Amount</t>
        </is>
      </c>
      <c r="B22" s="5" t="n">
        <v>354</v>
      </c>
    </row>
    <row r="23">
      <c r="A23" s="4" t="inlineStr">
        <is>
          <t>Finance Lease, Liability</t>
        </is>
      </c>
      <c r="B23" s="5" t="n">
        <v>3905</v>
      </c>
    </row>
    <row r="24">
      <c r="A24" s="4" t="inlineStr">
        <is>
          <t>Lessee, Total Lease, Liability, Payments, Due Year One</t>
        </is>
      </c>
      <c r="B24" s="5" t="n">
        <v>4106</v>
      </c>
    </row>
    <row r="25">
      <c r="A25" s="4" t="inlineStr">
        <is>
          <t>Total Lease, Liability, Payments, Year Two</t>
        </is>
      </c>
      <c r="B25" s="5" t="n">
        <v>14536</v>
      </c>
    </row>
    <row r="26">
      <c r="A26" s="4" t="inlineStr">
        <is>
          <t>Total Lease, Liability, Payments, Year Three</t>
        </is>
      </c>
      <c r="B26" s="5" t="n">
        <v>10509</v>
      </c>
    </row>
    <row r="27">
      <c r="A27" s="4" t="inlineStr">
        <is>
          <t>Total Lease, Liability, Payments, Year Four</t>
        </is>
      </c>
      <c r="B27" s="5" t="n">
        <v>7429</v>
      </c>
    </row>
    <row r="28">
      <c r="A28" s="4" t="inlineStr">
        <is>
          <t>Total Lease, Liability, Payments, Year Five</t>
        </is>
      </c>
      <c r="B28" s="5" t="n">
        <v>5347</v>
      </c>
    </row>
    <row r="29">
      <c r="A29" s="4" t="inlineStr">
        <is>
          <t>Total Lease, Liability, Payments, Due After Year Five</t>
        </is>
      </c>
      <c r="B29" s="5" t="n">
        <v>9592</v>
      </c>
    </row>
    <row r="30">
      <c r="A30" s="4" t="inlineStr">
        <is>
          <t>Total Lease, Liability, Payments Due</t>
        </is>
      </c>
      <c r="B30" s="5" t="n">
        <v>51519</v>
      </c>
    </row>
    <row r="31">
      <c r="A31" s="4" t="inlineStr">
        <is>
          <t>Total Lease, Liability, Undiscounted Excess Amount</t>
        </is>
      </c>
      <c r="B31" s="5" t="n">
        <v>4991</v>
      </c>
    </row>
    <row r="32">
      <c r="A32" s="4" t="inlineStr">
        <is>
          <t>Total Lease, Liability</t>
        </is>
      </c>
      <c r="B32" s="5" t="n">
        <v>46528</v>
      </c>
    </row>
    <row r="33">
      <c r="A33" s="4" t="inlineStr">
        <is>
          <t>Minimum payments for leases not yet commenced</t>
        </is>
      </c>
      <c r="B33" s="5" t="n">
        <v>7296</v>
      </c>
    </row>
    <row r="34">
      <c r="A34" s="4" t="inlineStr">
        <is>
          <t>Operating Lease, Cost</t>
        </is>
      </c>
      <c r="B34" s="5" t="n">
        <v>13405</v>
      </c>
      <c r="C34" s="5" t="n">
        <v>12910</v>
      </c>
    </row>
    <row r="35">
      <c r="A35" s="4" t="inlineStr">
        <is>
          <t>Finance Lease, Right-of-Use Asset, Amortization</t>
        </is>
      </c>
      <c r="B35" s="5" t="n">
        <v>634</v>
      </c>
      <c r="C35" s="5" t="n">
        <v>203</v>
      </c>
    </row>
    <row r="36">
      <c r="A36" s="4" t="inlineStr">
        <is>
          <t>Finance Lease, Interest Expense</t>
        </is>
      </c>
      <c r="B36" s="5" t="n">
        <v>119</v>
      </c>
      <c r="C36" s="5" t="n">
        <v>47</v>
      </c>
    </row>
    <row r="37">
      <c r="A37" s="4" t="inlineStr">
        <is>
          <t>Finance Lease, Cost</t>
        </is>
      </c>
      <c r="B37" s="5" t="n">
        <v>753</v>
      </c>
      <c r="C37" s="5" t="n">
        <v>250</v>
      </c>
    </row>
    <row r="38">
      <c r="A38" s="4" t="inlineStr">
        <is>
          <t>Short-term Lease, Cost</t>
        </is>
      </c>
      <c r="B38" s="5" t="n">
        <v>1575</v>
      </c>
      <c r="C38" s="5" t="n">
        <v>1163</v>
      </c>
    </row>
    <row r="39">
      <c r="A39" s="4" t="inlineStr">
        <is>
          <t>Variable Lease, Cost</t>
        </is>
      </c>
      <c r="B39" s="5" t="n">
        <v>1286</v>
      </c>
      <c r="C39" s="5" t="n">
        <v>827</v>
      </c>
    </row>
    <row r="40">
      <c r="A40" s="4" t="inlineStr">
        <is>
          <t>Lease, Cost</t>
        </is>
      </c>
      <c r="B40" s="5" t="n">
        <v>17019</v>
      </c>
      <c r="C40" s="5" t="n">
        <v>15150</v>
      </c>
    </row>
    <row r="41">
      <c r="A41" s="4" t="inlineStr">
        <is>
          <t>Operating Lease, Payments</t>
        </is>
      </c>
      <c r="B41" s="5" t="n">
        <v>15011</v>
      </c>
      <c r="C41" s="5" t="n">
        <v>12934</v>
      </c>
    </row>
    <row r="42">
      <c r="A42" s="4" t="inlineStr">
        <is>
          <t>Finance Lease, Interest Payment on Liability</t>
        </is>
      </c>
      <c r="B42" s="5" t="n">
        <v>119</v>
      </c>
      <c r="C42" s="5" t="n">
        <v>47</v>
      </c>
    </row>
    <row r="43">
      <c r="A43" s="4" t="inlineStr">
        <is>
          <t>Right-of-Use Asset Obtained in Exchange for Operating Lease Liability</t>
        </is>
      </c>
      <c r="B43" s="5" t="n">
        <v>24606</v>
      </c>
      <c r="C43" s="5" t="n">
        <v>10640</v>
      </c>
    </row>
    <row r="44">
      <c r="A44" s="4" t="inlineStr">
        <is>
          <t>Right-of-Use Asset Obtained in Exchange for Finance Lease Liability</t>
        </is>
      </c>
      <c r="B44" s="6" t="n">
        <v>2962</v>
      </c>
      <c r="C44" s="6" t="n">
        <v>1803</v>
      </c>
    </row>
    <row r="45">
      <c r="A45" s="4" t="inlineStr">
        <is>
          <t>Operating Lease, Weighted Average Remaining Lease Term</t>
        </is>
      </c>
      <c r="B45" s="4" t="inlineStr">
        <is>
          <t>5 years</t>
        </is>
      </c>
      <c r="C45" s="4" t="inlineStr">
        <is>
          <t>4 years 3 months 18 days</t>
        </is>
      </c>
    </row>
    <row r="46">
      <c r="A46" s="4" t="inlineStr">
        <is>
          <t>Finance Lease, Weighted Average Remaining Lease Term</t>
        </is>
      </c>
      <c r="B46" s="4" t="inlineStr">
        <is>
          <t>4 years 2 months 12 days</t>
        </is>
      </c>
      <c r="C46" s="4" t="inlineStr">
        <is>
          <t>4 years 4 months 24 days</t>
        </is>
      </c>
    </row>
    <row r="47">
      <c r="A47" s="4" t="inlineStr">
        <is>
          <t>Operating Lease, Weighted Average Discount Rate, Percent</t>
        </is>
      </c>
      <c r="B47" s="4" t="inlineStr">
        <is>
          <t>3.70%</t>
        </is>
      </c>
      <c r="C47" s="4" t="inlineStr">
        <is>
          <t>3.90%</t>
        </is>
      </c>
    </row>
    <row r="48">
      <c r="A48" s="4" t="inlineStr">
        <is>
          <t>Finance Lease, Weighted Average Discount Rate, Percent</t>
        </is>
      </c>
      <c r="B48" s="4" t="inlineStr">
        <is>
          <t>4.30%</t>
        </is>
      </c>
      <c r="C48" s="4" t="inlineStr">
        <is>
          <t>5.10%</t>
        </is>
      </c>
    </row>
    <row r="49">
      <c r="A49" s="4" t="inlineStr">
        <is>
          <t>Operating Leases, Rent Expense</t>
        </is>
      </c>
      <c r="D49" s="6" t="n">
        <v>10553</v>
      </c>
    </row>
    <row r="50">
      <c r="A50" s="4" t="inlineStr">
        <is>
          <t>Payments for Rent</t>
        </is>
      </c>
      <c r="B50" s="6" t="n">
        <v>14980</v>
      </c>
      <c r="C50" s="6" t="n">
        <v>14073</v>
      </c>
    </row>
    <row r="51">
      <c r="A51" s="4" t="inlineStr">
        <is>
          <t>Operating Lease, Liability, Current, Statement of Financial Position [Extensible List]</t>
        </is>
      </c>
      <c r="B51" s="4" t="inlineStr">
        <is>
          <t>Accounts payable and accrued expenses</t>
        </is>
      </c>
      <c r="C51" s="4" t="inlineStr">
        <is>
          <t>Accounts payable and accrued expenses</t>
        </is>
      </c>
    </row>
    <row r="52">
      <c r="A52" s="4" t="inlineStr">
        <is>
          <t>Finance Lease, Liability, Current, Statement of Financial Position [Extensible List]</t>
        </is>
      </c>
      <c r="B52" s="4" t="inlineStr">
        <is>
          <t>Accounts payable and accrued expenses</t>
        </is>
      </c>
      <c r="C52" s="4" t="inlineStr">
        <is>
          <t>Accounts payable and accrued expenses</t>
        </is>
      </c>
    </row>
    <row r="53">
      <c r="A53" s="4" t="inlineStr">
        <is>
          <t>Finance Lease, Liability, Noncurrent, Statement of Financial Position [Extensible Enumeration]</t>
        </is>
      </c>
      <c r="B53" s="4" t="inlineStr">
        <is>
          <t>Other non-current liabilities</t>
        </is>
      </c>
      <c r="C53" s="4" t="inlineStr">
        <is>
          <t>Other non-current liabilities</t>
        </is>
      </c>
    </row>
    <row r="54">
      <c r="A54" s="4" t="inlineStr">
        <is>
          <t>Finance Lease, Right-of-Use Asset, Statement of Financial Position [Extensible Enumeration]</t>
        </is>
      </c>
      <c r="B54" s="4" t="inlineStr">
        <is>
          <t>Other non-current assets</t>
        </is>
      </c>
      <c r="C54" s="4" t="inlineStr">
        <is>
          <t>Other non-current asset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Sep. 30, 2021</t>
        </is>
      </c>
      <c r="C2" s="2" t="inlineStr">
        <is>
          <t>Sep. 30, 2020</t>
        </is>
      </c>
      <c r="D2" s="2" t="inlineStr">
        <is>
          <t>Sep. 30, 2019</t>
        </is>
      </c>
    </row>
    <row r="3">
      <c r="A3" s="3" t="inlineStr">
        <is>
          <t>Income Tax Examination [Line Items]</t>
        </is>
      </c>
    </row>
    <row r="4">
      <c r="A4" s="4" t="inlineStr">
        <is>
          <t>Current Federal Tax Expense (Benefit)</t>
        </is>
      </c>
      <c r="B4" s="6" t="n">
        <v>2</v>
      </c>
      <c r="C4" s="6" t="n">
        <v>-39</v>
      </c>
      <c r="D4" s="6" t="n">
        <v>-1330</v>
      </c>
    </row>
    <row r="5">
      <c r="A5" s="4" t="inlineStr">
        <is>
          <t>Deferred Federal Income Tax Expense (Benefit)</t>
        </is>
      </c>
      <c r="B5" s="5" t="n">
        <v>11678</v>
      </c>
      <c r="C5" s="5" t="n">
        <v>9317</v>
      </c>
      <c r="D5" s="5" t="n">
        <v>5908</v>
      </c>
    </row>
    <row r="6">
      <c r="A6" s="4" t="inlineStr">
        <is>
          <t>Current State and Local Tax Expense (Benefit)</t>
        </is>
      </c>
      <c r="B6" s="5" t="n">
        <v>4505</v>
      </c>
      <c r="C6" s="5" t="n">
        <v>3657</v>
      </c>
      <c r="D6" s="5" t="n">
        <v>2312</v>
      </c>
    </row>
    <row r="7">
      <c r="A7" s="4" t="inlineStr">
        <is>
          <t>Deferred State and Local Income Tax Expense (Benefit)</t>
        </is>
      </c>
      <c r="B7" s="5" t="n">
        <v>46</v>
      </c>
      <c r="C7" s="5" t="n">
        <v>-4195</v>
      </c>
      <c r="D7" s="5" t="n">
        <v>-227</v>
      </c>
    </row>
    <row r="8">
      <c r="A8" s="4" t="inlineStr">
        <is>
          <t>Provision for income taxes</t>
        </is>
      </c>
      <c r="B8" s="5" t="n">
        <v>16231</v>
      </c>
      <c r="C8" s="5" t="n">
        <v>8740</v>
      </c>
      <c r="D8" s="5" t="n">
        <v>6663</v>
      </c>
    </row>
    <row r="9">
      <c r="A9" s="4" t="inlineStr">
        <is>
          <t>Effective Income Tax Rate Reconciliation at Federal Statutory Income Tax Rate, Amount</t>
        </is>
      </c>
      <c r="B9" s="5" t="n">
        <v>17830</v>
      </c>
      <c r="C9" s="5" t="n">
        <v>10352</v>
      </c>
      <c r="D9" s="5" t="n">
        <v>8430</v>
      </c>
    </row>
    <row r="10">
      <c r="A10" s="4" t="inlineStr">
        <is>
          <t>Effective Income Tax Rate Reconciliation, Nondeductible Expense, Amount</t>
        </is>
      </c>
      <c r="B10" s="5" t="n">
        <v>658</v>
      </c>
      <c r="C10" s="5" t="n">
        <v>1974</v>
      </c>
      <c r="D10" s="5" t="n">
        <v>1277</v>
      </c>
    </row>
    <row r="11">
      <c r="A11" s="4" t="inlineStr">
        <is>
          <t>Effective Income Tax Rate Reconciliation, State and Local Income Taxes, Amount</t>
        </is>
      </c>
      <c r="B11" s="5" t="n">
        <v>3876</v>
      </c>
      <c r="C11" s="5" t="n">
        <v>2662</v>
      </c>
      <c r="D11" s="5" t="n">
        <v>2009</v>
      </c>
    </row>
    <row r="12">
      <c r="A12" s="4" t="inlineStr">
        <is>
          <t>Effective Income Tax Rate Reconciliation, Change in Deferred Tax Assets Valuation Allowance, Amount</t>
        </is>
      </c>
      <c r="B12" s="5" t="n">
        <v>-118</v>
      </c>
      <c r="C12" s="5" t="n">
        <v>-3334</v>
      </c>
      <c r="D12" s="5" t="n">
        <v>-83</v>
      </c>
    </row>
    <row r="13">
      <c r="A13" s="4" t="inlineStr">
        <is>
          <t>Effective Income Tax Rate Reconciliation, Other Adjustments, Amount</t>
        </is>
      </c>
      <c r="B13" s="5" t="n">
        <v>0</v>
      </c>
      <c r="C13" s="5" t="n">
        <v>261</v>
      </c>
      <c r="D13" s="5" t="n">
        <v>0</v>
      </c>
    </row>
    <row r="14">
      <c r="A14" s="4" t="inlineStr">
        <is>
          <t>Effective Income Tax Rate Reconciliation, Tax Credit, Other, Amount</t>
        </is>
      </c>
      <c r="B14" s="5" t="n">
        <v>-715</v>
      </c>
      <c r="C14" s="5" t="n">
        <v>-75</v>
      </c>
      <c r="D14" s="5" t="n">
        <v>-556</v>
      </c>
    </row>
    <row r="15">
      <c r="A15" s="4" t="inlineStr">
        <is>
          <t>Effective Income Tax Rate Reconciliation, Tax Contingency, Amount</t>
        </is>
      </c>
      <c r="B15" s="5" t="n">
        <v>-2898</v>
      </c>
      <c r="C15" s="5" t="n">
        <v>-1313</v>
      </c>
      <c r="D15" s="5" t="n">
        <v>-3967</v>
      </c>
    </row>
    <row r="16">
      <c r="A16" s="4" t="inlineStr">
        <is>
          <t>Effective Income Tax Rate Reconciliation, Nondeductible Expense, Other, Amount</t>
        </is>
      </c>
      <c r="B16" s="5" t="n">
        <v>-2241</v>
      </c>
      <c r="C16" s="5" t="n">
        <v>-1787</v>
      </c>
      <c r="D16" s="5" t="n">
        <v>-144</v>
      </c>
    </row>
    <row r="17">
      <c r="A17" s="4" t="inlineStr">
        <is>
          <t>Effective Income Tax Rate Reconciliation, Other Reconciling Items, Amount</t>
        </is>
      </c>
      <c r="B17" s="5" t="n">
        <v>-161</v>
      </c>
      <c r="C17" s="5" t="n">
        <v>0</v>
      </c>
      <c r="D17" s="5" t="n">
        <v>-303</v>
      </c>
    </row>
    <row r="18">
      <c r="A18" s="4" t="inlineStr">
        <is>
          <t>Deferred Tax Assets, Tax Deferred Expense, Reserves and Accruals, Allowance for Doubtful Accounts</t>
        </is>
      </c>
      <c r="B18" s="5" t="n">
        <v>541</v>
      </c>
      <c r="C18" s="5" t="n">
        <v>592</v>
      </c>
    </row>
    <row r="19">
      <c r="A19" s="4" t="inlineStr">
        <is>
          <t>Deferred Tax Assets, Tax Deferred Expense, Reserves and Accruals, Accrued Liabilities</t>
        </is>
      </c>
      <c r="B19" s="5" t="n">
        <v>17134</v>
      </c>
      <c r="C19" s="5" t="n">
        <v>14619</v>
      </c>
    </row>
    <row r="20">
      <c r="A20" s="4" t="inlineStr">
        <is>
          <t>Deferred Tax Assets, Operating Loss Carryforwards</t>
        </is>
      </c>
      <c r="B20" s="5" t="n">
        <v>6445</v>
      </c>
      <c r="C20" s="5" t="n">
        <v>22623</v>
      </c>
    </row>
    <row r="21">
      <c r="A21" s="4" t="inlineStr">
        <is>
          <t>Deferred Tax Assets, Tax Deferred Expense, Reserves and Accruals, Other</t>
        </is>
      </c>
      <c r="B21" s="5" t="n">
        <v>1285</v>
      </c>
      <c r="C21" s="5" t="n">
        <v>1764</v>
      </c>
    </row>
    <row r="22">
      <c r="A22" s="4" t="inlineStr">
        <is>
          <t>Deferred Tax Assets, Investments</t>
        </is>
      </c>
      <c r="B22" s="5" t="n">
        <v>210</v>
      </c>
      <c r="C22" s="5" t="n">
        <v>210</v>
      </c>
    </row>
    <row r="23">
      <c r="A23" s="4" t="inlineStr">
        <is>
          <t>Deferred Tax Assets, Tax Deferred Expense, Compensation and Benefits, Share-based Compensation Cost</t>
        </is>
      </c>
      <c r="B23" s="5" t="n">
        <v>1079</v>
      </c>
      <c r="C23" s="5" t="n">
        <v>897</v>
      </c>
    </row>
    <row r="24">
      <c r="A24" s="4" t="inlineStr">
        <is>
          <t>Deferred Tax Assets, Capital Loss Carryforwards</t>
        </is>
      </c>
      <c r="B24" s="5" t="n">
        <v>1</v>
      </c>
      <c r="C24" s="5" t="n">
        <v>74</v>
      </c>
    </row>
    <row r="25">
      <c r="A25" s="4" t="inlineStr">
        <is>
          <t>Deferred Tax Assets, Leases</t>
        </is>
      </c>
      <c r="B25" s="5" t="n">
        <v>9634</v>
      </c>
      <c r="C25" s="5" t="n">
        <v>7681</v>
      </c>
    </row>
    <row r="26">
      <c r="A26" s="4" t="inlineStr">
        <is>
          <t>Deferred Tax Assets, Other</t>
        </is>
      </c>
      <c r="B26" s="5" t="n">
        <v>2914</v>
      </c>
      <c r="C26" s="5" t="n">
        <v>2444</v>
      </c>
    </row>
    <row r="27">
      <c r="A27" s="4" t="inlineStr">
        <is>
          <t>Deferred Tax Assets, Gross</t>
        </is>
      </c>
      <c r="B27" s="5" t="n">
        <v>39243</v>
      </c>
      <c r="C27" s="5" t="n">
        <v>50904</v>
      </c>
    </row>
    <row r="28">
      <c r="A28" s="4" t="inlineStr">
        <is>
          <t>Deferred Tax Assets, Valuation Allowance</t>
        </is>
      </c>
      <c r="B28" s="5" t="n">
        <v>592</v>
      </c>
      <c r="C28" s="5" t="n">
        <v>710</v>
      </c>
    </row>
    <row r="29">
      <c r="A29" s="4" t="inlineStr">
        <is>
          <t>Deferred Tax Assets, Net of Valuation Allowance</t>
        </is>
      </c>
      <c r="B29" s="5" t="n">
        <v>38651</v>
      </c>
      <c r="C29" s="5" t="n">
        <v>50194</v>
      </c>
    </row>
    <row r="30">
      <c r="A30" s="4" t="inlineStr">
        <is>
          <t>Deferred Tax Liabilities, Property, Plant and Equipment</t>
        </is>
      </c>
      <c r="B30" s="5" t="n">
        <v>509</v>
      </c>
      <c r="C30" s="5" t="n">
        <v>517</v>
      </c>
    </row>
    <row r="31">
      <c r="A31" s="4" t="inlineStr">
        <is>
          <t>Deferred Tax Liabilities, Goodwill and Intangible Assets</t>
        </is>
      </c>
      <c r="B31" s="5" t="n">
        <v>8765</v>
      </c>
      <c r="C31" s="5" t="n">
        <v>7926</v>
      </c>
    </row>
    <row r="32">
      <c r="A32" s="4" t="inlineStr">
        <is>
          <t>Deferred Tax Liabilities, Leasing Arrangements</t>
        </is>
      </c>
      <c r="B32" s="5" t="n">
        <v>9615</v>
      </c>
      <c r="C32" s="5" t="n">
        <v>7677</v>
      </c>
    </row>
    <row r="33">
      <c r="A33" s="4" t="inlineStr">
        <is>
          <t>Deferred Tax Liabilities, Other</t>
        </is>
      </c>
      <c r="B33" s="5" t="n">
        <v>753</v>
      </c>
      <c r="C33" s="5" t="n">
        <v>271</v>
      </c>
    </row>
    <row r="34">
      <c r="A34" s="4" t="inlineStr">
        <is>
          <t>Deferred Tax Liabilities, Gross</t>
        </is>
      </c>
      <c r="B34" s="5" t="n">
        <v>19642</v>
      </c>
      <c r="C34" s="5" t="n">
        <v>16391</v>
      </c>
    </row>
    <row r="35">
      <c r="A35" s="4" t="inlineStr">
        <is>
          <t>Deferred tax assets</t>
        </is>
      </c>
      <c r="B35" s="5" t="n">
        <v>19009</v>
      </c>
      <c r="C35" s="5" t="n">
        <v>33803</v>
      </c>
    </row>
    <row r="36">
      <c r="A36" s="4" t="inlineStr">
        <is>
          <t>Operating Loss Carryforwards</t>
        </is>
      </c>
      <c r="B36" s="5" t="n">
        <v>120248</v>
      </c>
    </row>
    <row r="37">
      <c r="A37" s="4" t="inlineStr">
        <is>
          <t>Operating Loss Carryforwards Attributable To Goodwill Amortization</t>
        </is>
      </c>
      <c r="B37" s="5" t="n">
        <v>103681</v>
      </c>
    </row>
    <row r="38">
      <c r="A38" s="4" t="inlineStr">
        <is>
          <t>Deferred Tax Assets, Operating Loss Carryforwards, State and Local</t>
        </is>
      </c>
      <c r="B38" s="5" t="n">
        <v>61396</v>
      </c>
    </row>
    <row r="39">
      <c r="A39" s="4" t="inlineStr">
        <is>
          <t>Reorganization Of Goodwill Excess Tax Basis</t>
        </is>
      </c>
      <c r="B39" s="5" t="n">
        <v>3869</v>
      </c>
    </row>
    <row r="40">
      <c r="A40" s="4" t="inlineStr">
        <is>
          <t>Unrecognized Tax Benefits</t>
        </is>
      </c>
      <c r="B40" s="5" t="n">
        <v>24861</v>
      </c>
      <c r="C40" s="5" t="n">
        <v>26294</v>
      </c>
    </row>
    <row r="41">
      <c r="A41" s="4" t="inlineStr">
        <is>
          <t>Unrecognized Tax Benefits, Increase Resulting from Current Period Tax Positions</t>
        </is>
      </c>
      <c r="B41" s="5" t="n">
        <v>59</v>
      </c>
      <c r="C41" s="5" t="n">
        <v>111</v>
      </c>
    </row>
    <row r="42">
      <c r="A42" s="4" t="inlineStr">
        <is>
          <t>Unrecognized Tax Benefits, Increase Resulting from Prior Period Tax Positions</t>
        </is>
      </c>
      <c r="B42" s="5" t="n">
        <v>20</v>
      </c>
      <c r="C42" s="5" t="n">
        <v>29</v>
      </c>
    </row>
    <row r="43">
      <c r="A43" s="4" t="inlineStr">
        <is>
          <t>Unrecognized Tax Benefits, Reduction Resulting from Lapse of Applicable Statute of Limitations</t>
        </is>
      </c>
      <c r="B43" s="5" t="n">
        <v>3061</v>
      </c>
      <c r="C43" s="5" t="n">
        <v>1573</v>
      </c>
    </row>
    <row r="44">
      <c r="A44" s="4" t="inlineStr">
        <is>
          <t>Unrecognized Tax Benefits</t>
        </is>
      </c>
      <c r="B44" s="5" t="n">
        <v>21879</v>
      </c>
      <c r="C44" s="5" t="n">
        <v>24861</v>
      </c>
      <c r="D44" s="6" t="n">
        <v>26294</v>
      </c>
    </row>
    <row r="45">
      <c r="A45" s="4" t="inlineStr">
        <is>
          <t>Increase in Unrecognized Tax Benefits is Reasonably Possible</t>
        </is>
      </c>
      <c r="B45" s="5" t="n">
        <v>159</v>
      </c>
    </row>
    <row r="46">
      <c r="A46" s="4" t="inlineStr">
        <is>
          <t>Unrecognized Tax Benefits, Income Tax Penalties and Interest Accrued</t>
        </is>
      </c>
      <c r="B46" s="5" t="n">
        <v>50</v>
      </c>
      <c r="C46" s="6" t="n">
        <v>55</v>
      </c>
    </row>
    <row r="47">
      <c r="A47" s="4" t="inlineStr">
        <is>
          <t>State and Local Jurisdiction [Member]</t>
        </is>
      </c>
    </row>
    <row r="48">
      <c r="A48" s="3" t="inlineStr">
        <is>
          <t>Income Tax Examination [Line Items]</t>
        </is>
      </c>
    </row>
    <row r="49">
      <c r="A49" s="4" t="inlineStr">
        <is>
          <t>Operating Loss Carryforwards Attributable To Goodwill Amortization</t>
        </is>
      </c>
      <c r="B49" s="6" t="n">
        <v>539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Statement of Cash Flows [Abstract]</t>
        </is>
      </c>
    </row>
    <row r="4">
      <c r="A4" s="4" t="inlineStr">
        <is>
          <t>Net income (loss)</t>
        </is>
      </c>
      <c r="B4" s="6" t="n">
        <v>68676</v>
      </c>
      <c r="C4" s="6" t="n">
        <v>40554</v>
      </c>
      <c r="D4" s="6" t="n">
        <v>33478</v>
      </c>
    </row>
    <row r="5">
      <c r="A5" s="4" t="inlineStr">
        <is>
          <t>Bad debt expense</t>
        </is>
      </c>
      <c r="C5" s="5" t="n">
        <v>1864</v>
      </c>
      <c r="D5" s="5" t="n">
        <v>552</v>
      </c>
    </row>
    <row r="6">
      <c r="A6" s="4" t="inlineStr">
        <is>
          <t>Deferred financing cost amortization</t>
        </is>
      </c>
      <c r="B6" s="5" t="n">
        <v>198</v>
      </c>
      <c r="C6" s="5" t="n">
        <v>152</v>
      </c>
      <c r="D6" s="5" t="n">
        <v>318</v>
      </c>
    </row>
    <row r="7">
      <c r="A7" s="4" t="inlineStr">
        <is>
          <t>Depreciation and amortization</t>
        </is>
      </c>
      <c r="B7" s="5" t="n">
        <v>21914</v>
      </c>
      <c r="C7" s="5" t="n">
        <v>12508</v>
      </c>
      <c r="D7" s="5" t="n">
        <v>9557</v>
      </c>
    </row>
    <row r="8">
      <c r="A8" s="4" t="inlineStr">
        <is>
          <t>Loss (gain) on sale of assets</t>
        </is>
      </c>
      <c r="B8" s="5" t="n">
        <v>47</v>
      </c>
      <c r="C8" s="5" t="n">
        <v>0</v>
      </c>
      <c r="D8" s="5" t="n">
        <v>52</v>
      </c>
    </row>
    <row r="9">
      <c r="A9" s="4" t="inlineStr">
        <is>
          <t>Non-cash compensation</t>
        </is>
      </c>
      <c r="B9" s="5" t="n">
        <v>3522</v>
      </c>
      <c r="C9" s="5" t="n">
        <v>3323</v>
      </c>
      <c r="D9" s="5" t="n">
        <v>2357</v>
      </c>
    </row>
    <row r="10">
      <c r="A10" s="4" t="inlineStr">
        <is>
          <t>Goodwill impairment expense</t>
        </is>
      </c>
      <c r="C10" s="5" t="n">
        <v>6976</v>
      </c>
      <c r="D10" s="5" t="n">
        <v>0</v>
      </c>
    </row>
    <row r="11">
      <c r="A11" s="4" t="inlineStr">
        <is>
          <t>Deferred income taxes</t>
        </is>
      </c>
      <c r="B11" s="5" t="n">
        <v>11724</v>
      </c>
      <c r="C11" s="5" t="n">
        <v>5122</v>
      </c>
      <c r="D11" s="5" t="n">
        <v>5681</v>
      </c>
    </row>
    <row r="12">
      <c r="A12" s="4" t="inlineStr">
        <is>
          <t>Accounts receivable</t>
        </is>
      </c>
      <c r="B12" s="5" t="n">
        <v>-55371</v>
      </c>
      <c r="C12" s="5" t="n">
        <v>-25389</v>
      </c>
      <c r="D12" s="5" t="n">
        <v>-35254</v>
      </c>
    </row>
    <row r="13">
      <c r="A13" s="4" t="inlineStr">
        <is>
          <t>Inventories</t>
        </is>
      </c>
      <c r="B13" s="5" t="n">
        <v>-30517</v>
      </c>
      <c r="C13" s="5" t="n">
        <v>-2822</v>
      </c>
      <c r="D13" s="5" t="n">
        <v>-684</v>
      </c>
    </row>
    <row r="14">
      <c r="A14" s="4" t="inlineStr">
        <is>
          <t>Costs and estimated earnings in excess of billings</t>
        </is>
      </c>
      <c r="B14" s="5" t="n">
        <v>-13451</v>
      </c>
      <c r="C14" s="5" t="n">
        <v>435</v>
      </c>
      <c r="D14" s="5" t="n">
        <v>1586</v>
      </c>
    </row>
    <row r="15">
      <c r="A15" s="4" t="inlineStr">
        <is>
          <t>Prepaid expenses and other current assets</t>
        </is>
      </c>
      <c r="B15" s="5" t="n">
        <v>-9226</v>
      </c>
      <c r="C15" s="5" t="n">
        <v>-9355</v>
      </c>
      <c r="D15" s="5" t="n">
        <v>-7171</v>
      </c>
    </row>
    <row r="16">
      <c r="A16" s="4" t="inlineStr">
        <is>
          <t>Other non-current assets</t>
        </is>
      </c>
      <c r="B16" s="5" t="n">
        <v>703</v>
      </c>
      <c r="C16" s="5" t="n">
        <v>510</v>
      </c>
      <c r="D16" s="5" t="n">
        <v>-444</v>
      </c>
    </row>
    <row r="17">
      <c r="A17" s="4" t="inlineStr">
        <is>
          <t>Accounts payable and accrued expenses</t>
        </is>
      </c>
      <c r="B17" s="5" t="n">
        <v>30623</v>
      </c>
      <c r="C17" s="5" t="n">
        <v>20122</v>
      </c>
      <c r="D17" s="5" t="n">
        <v>22472</v>
      </c>
    </row>
    <row r="18">
      <c r="A18" s="4" t="inlineStr">
        <is>
          <t>Billings in excess of costs and estimated earnings</t>
        </is>
      </c>
      <c r="B18" s="5" t="n">
        <v>6746</v>
      </c>
      <c r="C18" s="5" t="n">
        <v>13967</v>
      </c>
      <c r="D18" s="5" t="n">
        <v>6683</v>
      </c>
    </row>
    <row r="19">
      <c r="A19" s="4" t="inlineStr">
        <is>
          <t>Other non-current liabilities</t>
        </is>
      </c>
      <c r="B19" s="5" t="n">
        <v>1214</v>
      </c>
      <c r="C19" s="5" t="n">
        <v>8774</v>
      </c>
      <c r="D19" s="5" t="n">
        <v>-459</v>
      </c>
    </row>
    <row r="20">
      <c r="A20" s="4" t="inlineStr">
        <is>
          <t>Net cash provided by operating activities</t>
        </is>
      </c>
      <c r="B20" s="5" t="n">
        <v>37924</v>
      </c>
      <c r="C20" s="5" t="n">
        <v>76741</v>
      </c>
      <c r="D20" s="5" t="n">
        <v>38724</v>
      </c>
    </row>
    <row r="21">
      <c r="A21" s="4" t="inlineStr">
        <is>
          <t>Purchases of property and equipment</t>
        </is>
      </c>
      <c r="B21" s="5" t="n">
        <v>7401</v>
      </c>
      <c r="C21" s="5" t="n">
        <v>4745</v>
      </c>
      <c r="D21" s="5" t="n">
        <v>6300</v>
      </c>
    </row>
    <row r="22">
      <c r="A22" s="4" t="inlineStr">
        <is>
          <t>Proceeds from sale of assets</t>
        </is>
      </c>
      <c r="B22" s="5" t="n">
        <v>295</v>
      </c>
      <c r="C22" s="5" t="n">
        <v>104</v>
      </c>
      <c r="D22" s="5" t="n">
        <v>502</v>
      </c>
    </row>
    <row r="23">
      <c r="A23" s="4" t="inlineStr">
        <is>
          <t>Cash received (paid) in conjunction with business combinations</t>
        </is>
      </c>
      <c r="B23" s="5" t="n">
        <v>92463</v>
      </c>
      <c r="C23" s="5" t="n">
        <v>28952</v>
      </c>
      <c r="D23" s="5" t="n">
        <v>50</v>
      </c>
    </row>
    <row r="24">
      <c r="A24" s="4" t="inlineStr">
        <is>
          <t>Net cash used in investing activities</t>
        </is>
      </c>
      <c r="B24" s="5" t="n">
        <v>-99569</v>
      </c>
      <c r="C24" s="5" t="n">
        <v>-33593</v>
      </c>
      <c r="D24" s="5" t="n">
        <v>-5748</v>
      </c>
    </row>
    <row r="25">
      <c r="A25" s="4" t="inlineStr">
        <is>
          <t>Borrowings of debt</t>
        </is>
      </c>
      <c r="B25" s="5" t="n">
        <v>1318530</v>
      </c>
      <c r="C25" s="5" t="n">
        <v>592768</v>
      </c>
      <c r="D25" s="5" t="n">
        <v>89261</v>
      </c>
    </row>
    <row r="26">
      <c r="A26" s="4" t="inlineStr">
        <is>
          <t>Repayments of debt</t>
        </is>
      </c>
      <c r="B26" s="5" t="n">
        <v>-1278204</v>
      </c>
      <c r="C26" s="5" t="n">
        <v>-592756</v>
      </c>
      <c r="D26" s="5" t="n">
        <v>-119508</v>
      </c>
    </row>
    <row r="27">
      <c r="A27" s="4" t="inlineStr">
        <is>
          <t>Finance lease payment</t>
        </is>
      </c>
      <c r="B27" s="5" t="n">
        <v>-648</v>
      </c>
      <c r="C27" s="5" t="n">
        <v>-215</v>
      </c>
      <c r="D27" s="5" t="n">
        <v>0</v>
      </c>
    </row>
    <row r="28">
      <c r="A28" s="4" t="inlineStr">
        <is>
          <t>Payment for Contingent Consideration Liability, Financing Activities</t>
        </is>
      </c>
      <c r="B28" s="5" t="n">
        <v>0</v>
      </c>
      <c r="C28" s="5" t="n">
        <v>0</v>
      </c>
      <c r="D28" s="5" t="n">
        <v>-240</v>
      </c>
    </row>
    <row r="29">
      <c r="A29" s="4" t="inlineStr">
        <is>
          <t>Distribution to noncontrolling interests</t>
        </is>
      </c>
      <c r="B29" s="5" t="n">
        <v>-311</v>
      </c>
      <c r="C29" s="5" t="n">
        <v>-639</v>
      </c>
      <c r="D29" s="5" t="n">
        <v>-240</v>
      </c>
    </row>
    <row r="30">
      <c r="A30" s="4" t="inlineStr">
        <is>
          <t>Purchase of treasury stock</t>
        </is>
      </c>
      <c r="B30" s="5" t="n">
        <v>-7006</v>
      </c>
      <c r="C30" s="5" t="n">
        <v>-7697</v>
      </c>
      <c r="D30" s="5" t="n">
        <v>-9802</v>
      </c>
    </row>
    <row r="31">
      <c r="A31" s="4" t="inlineStr">
        <is>
          <t>Issuance of shares</t>
        </is>
      </c>
      <c r="B31" s="5" t="n">
        <v>0</v>
      </c>
      <c r="C31" s="5" t="n">
        <v>34</v>
      </c>
      <c r="D31" s="5" t="n">
        <v>0</v>
      </c>
    </row>
    <row r="32">
      <c r="A32" s="4" t="inlineStr">
        <is>
          <t>Net cash used in financing activities</t>
        </is>
      </c>
      <c r="B32" s="5" t="n">
        <v>31173</v>
      </c>
      <c r="C32" s="5" t="n">
        <v>-8505</v>
      </c>
      <c r="D32" s="5" t="n">
        <v>-40289</v>
      </c>
    </row>
    <row r="33">
      <c r="A33" s="4" t="inlineStr">
        <is>
          <t>NET INCREASE (DECREASE) IN CASH AND CASH EQUIVALENTS</t>
        </is>
      </c>
      <c r="B33" s="5" t="n">
        <v>-30472</v>
      </c>
      <c r="C33" s="5" t="n">
        <v>34643</v>
      </c>
      <c r="D33" s="5" t="n">
        <v>-7313</v>
      </c>
    </row>
    <row r="34">
      <c r="A34" s="4" t="inlineStr">
        <is>
          <t>CASH, CASH EQUIVALENTS and RESTRiCTED CASH, beginning of period</t>
        </is>
      </c>
      <c r="B34" s="5" t="n">
        <v>53577</v>
      </c>
      <c r="C34" s="5" t="n">
        <v>18934</v>
      </c>
      <c r="D34" s="5" t="n">
        <v>26247</v>
      </c>
    </row>
    <row r="35">
      <c r="A35" s="4" t="inlineStr">
        <is>
          <t>CASH, CASH EQUIVALENTS and RESTRICTED CASH, end of period</t>
        </is>
      </c>
      <c r="B35" s="5" t="n">
        <v>23105</v>
      </c>
      <c r="C35" s="5" t="n">
        <v>53577</v>
      </c>
      <c r="D35" s="5" t="n">
        <v>18934</v>
      </c>
    </row>
    <row r="36">
      <c r="A36" s="4" t="inlineStr">
        <is>
          <t>Cash paid for interest</t>
        </is>
      </c>
      <c r="B36" s="5" t="n">
        <v>738</v>
      </c>
      <c r="C36" s="5" t="n">
        <v>782</v>
      </c>
      <c r="D36" s="5" t="n">
        <v>1743</v>
      </c>
    </row>
    <row r="37">
      <c r="A37" s="4" t="inlineStr">
        <is>
          <t>Cash paid for income taxes (net)</t>
        </is>
      </c>
      <c r="B37" s="5" t="n">
        <v>5062</v>
      </c>
      <c r="C37" s="6" t="n">
        <v>323</v>
      </c>
      <c r="D37" s="6" t="n">
        <v>1370</v>
      </c>
    </row>
    <row r="38">
      <c r="A38" s="4" t="inlineStr">
        <is>
          <t>Payments for Repurchase of Redeemable Noncontrolling Interest</t>
        </is>
      </c>
      <c r="B38" s="6" t="n">
        <v>-11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Operating Segments (Details) - USD ($) $ in Thousands</t>
        </is>
      </c>
      <c r="B1" s="2" t="inlineStr">
        <is>
          <t>3 Months Ended</t>
        </is>
      </c>
      <c r="C1" s="2" t="inlineStr">
        <is>
          <t>12 Months Ended</t>
        </is>
      </c>
    </row>
    <row r="2">
      <c r="B2" s="2" t="inlineStr">
        <is>
          <t>Sep. 30, 2021</t>
        </is>
      </c>
      <c r="C2" s="2" t="inlineStr">
        <is>
          <t>Sep. 30, 2021</t>
        </is>
      </c>
      <c r="D2" s="2" t="inlineStr">
        <is>
          <t>Sep. 30, 2020</t>
        </is>
      </c>
      <c r="E2" s="2" t="inlineStr">
        <is>
          <t>Sep. 30, 2019</t>
        </is>
      </c>
    </row>
    <row r="3">
      <c r="A3" s="3" t="inlineStr">
        <is>
          <t>Segment Reporting Information [Line Items]</t>
        </is>
      </c>
    </row>
    <row r="4">
      <c r="A4" s="4" t="inlineStr">
        <is>
          <t>Revenues</t>
        </is>
      </c>
      <c r="C4" s="6" t="n">
        <v>1536493</v>
      </c>
      <c r="D4" s="6" t="n">
        <v>1190856</v>
      </c>
      <c r="E4" s="6" t="n">
        <v>1076996</v>
      </c>
    </row>
    <row r="5">
      <c r="A5" s="4" t="inlineStr">
        <is>
          <t>Cost of services</t>
        </is>
      </c>
      <c r="C5" s="5" t="n">
        <v>1248495</v>
      </c>
      <c r="D5" s="5" t="n">
        <v>962897</v>
      </c>
      <c r="E5" s="5" t="n">
        <v>894893</v>
      </c>
    </row>
    <row r="6">
      <c r="A6" s="4" t="inlineStr">
        <is>
          <t>Gross profit</t>
        </is>
      </c>
      <c r="C6" s="5" t="n">
        <v>287998</v>
      </c>
      <c r="D6" s="5" t="n">
        <v>227959</v>
      </c>
      <c r="E6" s="5" t="n">
        <v>182103</v>
      </c>
    </row>
    <row r="7">
      <c r="A7" s="4" t="inlineStr">
        <is>
          <t>Selling, general and administrative expenses</t>
        </is>
      </c>
      <c r="C7" s="5" t="n">
        <v>202251</v>
      </c>
      <c r="D7" s="5" t="n">
        <v>170911</v>
      </c>
      <c r="E7" s="5" t="n">
        <v>140575</v>
      </c>
    </row>
    <row r="8">
      <c r="A8" s="4" t="inlineStr">
        <is>
          <t>Goodwill impairment expense</t>
        </is>
      </c>
      <c r="B8" s="6" t="n">
        <v>0</v>
      </c>
      <c r="D8" s="5" t="n">
        <v>6976</v>
      </c>
      <c r="E8" s="5" t="n">
        <v>0</v>
      </c>
    </row>
    <row r="9">
      <c r="A9" s="4" t="inlineStr">
        <is>
          <t>Contingent consideration</t>
        </is>
      </c>
      <c r="C9" s="5" t="n">
        <v>-211</v>
      </c>
      <c r="D9" s="5" t="n">
        <v>-11</v>
      </c>
      <c r="E9" s="5" t="n">
        <v>-374</v>
      </c>
    </row>
    <row r="10">
      <c r="A10" s="4" t="inlineStr">
        <is>
          <t>Loss (gain) on sale of assets</t>
        </is>
      </c>
      <c r="C10" s="5" t="n">
        <v>47</v>
      </c>
      <c r="D10" s="5" t="n">
        <v>0</v>
      </c>
      <c r="E10" s="5" t="n">
        <v>52</v>
      </c>
    </row>
    <row r="11">
      <c r="A11" s="4" t="inlineStr">
        <is>
          <t>Operating income (loss)</t>
        </is>
      </c>
      <c r="C11" s="5" t="n">
        <v>85583</v>
      </c>
      <c r="D11" s="5" t="n">
        <v>50083</v>
      </c>
      <c r="E11" s="5" t="n">
        <v>41850</v>
      </c>
    </row>
    <row r="12">
      <c r="A12" s="4" t="inlineStr">
        <is>
          <t>Depreciation and amortization</t>
        </is>
      </c>
      <c r="C12" s="5" t="n">
        <v>21914</v>
      </c>
      <c r="D12" s="5" t="n">
        <v>12508</v>
      </c>
      <c r="E12" s="5" t="n">
        <v>9557</v>
      </c>
    </row>
    <row r="13">
      <c r="A13" s="4" t="inlineStr">
        <is>
          <t>Capital expenditures</t>
        </is>
      </c>
      <c r="C13" s="5" t="n">
        <v>7401</v>
      </c>
      <c r="D13" s="5" t="n">
        <v>4745</v>
      </c>
      <c r="E13" s="5" t="n">
        <v>6300</v>
      </c>
    </row>
    <row r="14">
      <c r="A14" s="4" t="inlineStr">
        <is>
          <t>Total assets</t>
        </is>
      </c>
      <c r="B14" s="5" t="n">
        <v>766622</v>
      </c>
      <c r="C14" s="5" t="n">
        <v>766622</v>
      </c>
      <c r="D14" s="5" t="n">
        <v>560528</v>
      </c>
      <c r="E14" s="5" t="n">
        <v>445258</v>
      </c>
    </row>
    <row r="15">
      <c r="A15" s="4" t="inlineStr">
        <is>
          <t>Communications [Member]</t>
        </is>
      </c>
    </row>
    <row r="16">
      <c r="A16" s="3" t="inlineStr">
        <is>
          <t>Segment Reporting Information [Line Items]</t>
        </is>
      </c>
    </row>
    <row r="17">
      <c r="A17" s="4" t="inlineStr">
        <is>
          <t>Revenues</t>
        </is>
      </c>
      <c r="C17" s="5" t="n">
        <v>445968</v>
      </c>
      <c r="D17" s="5" t="n">
        <v>395141</v>
      </c>
      <c r="E17" s="5" t="n">
        <v>321246</v>
      </c>
    </row>
    <row r="18">
      <c r="A18" s="4" t="inlineStr">
        <is>
          <t>Cost of services</t>
        </is>
      </c>
      <c r="C18" s="5" t="n">
        <v>361197</v>
      </c>
      <c r="D18" s="5" t="n">
        <v>317013</v>
      </c>
      <c r="E18" s="5" t="n">
        <v>264746</v>
      </c>
    </row>
    <row r="19">
      <c r="A19" s="4" t="inlineStr">
        <is>
          <t>Gross profit</t>
        </is>
      </c>
      <c r="C19" s="5" t="n">
        <v>84771</v>
      </c>
      <c r="D19" s="5" t="n">
        <v>78128</v>
      </c>
      <c r="E19" s="5" t="n">
        <v>56500</v>
      </c>
    </row>
    <row r="20">
      <c r="A20" s="4" t="inlineStr">
        <is>
          <t>Selling, general and administrative expenses</t>
        </is>
      </c>
      <c r="C20" s="5" t="n">
        <v>41373</v>
      </c>
      <c r="D20" s="5" t="n">
        <v>37674</v>
      </c>
      <c r="E20" s="5" t="n">
        <v>31850</v>
      </c>
    </row>
    <row r="21">
      <c r="A21" s="4" t="inlineStr">
        <is>
          <t>Goodwill impairment expense</t>
        </is>
      </c>
      <c r="D21" s="5" t="n">
        <v>0</v>
      </c>
    </row>
    <row r="22">
      <c r="A22" s="4" t="inlineStr">
        <is>
          <t>Contingent consideration</t>
        </is>
      </c>
      <c r="C22" s="5" t="n">
        <v>0</v>
      </c>
      <c r="D22" s="5" t="n">
        <v>0</v>
      </c>
      <c r="E22" s="5" t="n">
        <v>97</v>
      </c>
    </row>
    <row r="23">
      <c r="A23" s="4" t="inlineStr">
        <is>
          <t>Loss (gain) on sale of assets</t>
        </is>
      </c>
      <c r="C23" s="5" t="n">
        <v>4</v>
      </c>
      <c r="D23" s="5" t="n">
        <v>-8</v>
      </c>
      <c r="E23" s="5" t="n">
        <v>6</v>
      </c>
    </row>
    <row r="24">
      <c r="A24" s="4" t="inlineStr">
        <is>
          <t>Operating income (loss)</t>
        </is>
      </c>
      <c r="C24" s="5" t="n">
        <v>43402</v>
      </c>
      <c r="D24" s="5" t="n">
        <v>40446</v>
      </c>
      <c r="E24" s="5" t="n">
        <v>24753</v>
      </c>
    </row>
    <row r="25">
      <c r="A25" s="4" t="inlineStr">
        <is>
          <t>Depreciation and amortization</t>
        </is>
      </c>
      <c r="C25" s="5" t="n">
        <v>1394</v>
      </c>
      <c r="D25" s="5" t="n">
        <v>1351</v>
      </c>
      <c r="E25" s="5" t="n">
        <v>1513</v>
      </c>
    </row>
    <row r="26">
      <c r="A26" s="4" t="inlineStr">
        <is>
          <t>Capital expenditures</t>
        </is>
      </c>
      <c r="C26" s="5" t="n">
        <v>963</v>
      </c>
      <c r="D26" s="5" t="n">
        <v>830</v>
      </c>
      <c r="E26" s="5" t="n">
        <v>973</v>
      </c>
    </row>
    <row r="27">
      <c r="A27" s="4" t="inlineStr">
        <is>
          <t>Total assets</t>
        </is>
      </c>
      <c r="B27" s="5" t="n">
        <v>164699</v>
      </c>
      <c r="C27" s="5" t="n">
        <v>164699</v>
      </c>
      <c r="D27" s="5" t="n">
        <v>154808</v>
      </c>
      <c r="E27" s="5" t="n">
        <v>109263</v>
      </c>
    </row>
    <row r="28">
      <c r="A28" s="4" t="inlineStr">
        <is>
          <t>Residential [Member]</t>
        </is>
      </c>
    </row>
    <row r="29">
      <c r="A29" s="3" t="inlineStr">
        <is>
          <t>Segment Reporting Information [Line Items]</t>
        </is>
      </c>
    </row>
    <row r="30">
      <c r="A30" s="4" t="inlineStr">
        <is>
          <t>Revenues</t>
        </is>
      </c>
      <c r="C30" s="5" t="n">
        <v>687347</v>
      </c>
      <c r="D30" s="5" t="n">
        <v>411790</v>
      </c>
      <c r="E30" s="5" t="n">
        <v>313336</v>
      </c>
    </row>
    <row r="31">
      <c r="A31" s="4" t="inlineStr">
        <is>
          <t>Cost of services</t>
        </is>
      </c>
      <c r="C31" s="5" t="n">
        <v>553546</v>
      </c>
      <c r="D31" s="5" t="n">
        <v>318034</v>
      </c>
      <c r="E31" s="5" t="n">
        <v>248562</v>
      </c>
    </row>
    <row r="32">
      <c r="A32" s="4" t="inlineStr">
        <is>
          <t>Gross profit</t>
        </is>
      </c>
      <c r="C32" s="5" t="n">
        <v>133801</v>
      </c>
      <c r="D32" s="5" t="n">
        <v>93756</v>
      </c>
      <c r="E32" s="5" t="n">
        <v>64774</v>
      </c>
    </row>
    <row r="33">
      <c r="A33" s="4" t="inlineStr">
        <is>
          <t>Selling, general and administrative expenses</t>
        </is>
      </c>
      <c r="C33" s="5" t="n">
        <v>92761</v>
      </c>
      <c r="D33" s="5" t="n">
        <v>63668</v>
      </c>
      <c r="E33" s="5" t="n">
        <v>46864</v>
      </c>
    </row>
    <row r="34">
      <c r="A34" s="4" t="inlineStr">
        <is>
          <t>Goodwill impairment expense</t>
        </is>
      </c>
      <c r="D34" s="5" t="n">
        <v>0</v>
      </c>
    </row>
    <row r="35">
      <c r="A35" s="4" t="inlineStr">
        <is>
          <t>Contingent consideration</t>
        </is>
      </c>
      <c r="C35" s="5" t="n">
        <v>-211</v>
      </c>
      <c r="D35" s="5" t="n">
        <v>0</v>
      </c>
      <c r="E35" s="5" t="n">
        <v>0</v>
      </c>
    </row>
    <row r="36">
      <c r="A36" s="4" t="inlineStr">
        <is>
          <t>Loss (gain) on sale of assets</t>
        </is>
      </c>
      <c r="C36" s="5" t="n">
        <v>-86</v>
      </c>
      <c r="D36" s="5" t="n">
        <v>-2</v>
      </c>
      <c r="E36" s="5" t="n">
        <v>17</v>
      </c>
    </row>
    <row r="37">
      <c r="A37" s="4" t="inlineStr">
        <is>
          <t>Operating income (loss)</t>
        </is>
      </c>
      <c r="C37" s="5" t="n">
        <v>40743</v>
      </c>
      <c r="D37" s="5" t="n">
        <v>30086</v>
      </c>
      <c r="E37" s="5" t="n">
        <v>17927</v>
      </c>
    </row>
    <row r="38">
      <c r="A38" s="4" t="inlineStr">
        <is>
          <t>Depreciation and amortization</t>
        </is>
      </c>
      <c r="C38" s="5" t="n">
        <v>11490</v>
      </c>
      <c r="D38" s="5" t="n">
        <v>2276</v>
      </c>
      <c r="E38" s="5" t="n">
        <v>852</v>
      </c>
    </row>
    <row r="39">
      <c r="A39" s="4" t="inlineStr">
        <is>
          <t>Capital expenditures</t>
        </is>
      </c>
      <c r="C39" s="5" t="n">
        <v>2829</v>
      </c>
      <c r="D39" s="5" t="n">
        <v>1459</v>
      </c>
      <c r="E39" s="5" t="n">
        <v>1412</v>
      </c>
    </row>
    <row r="40">
      <c r="A40" s="4" t="inlineStr">
        <is>
          <t>Total assets</t>
        </is>
      </c>
      <c r="B40" s="5" t="n">
        <v>329691</v>
      </c>
      <c r="C40" s="5" t="n">
        <v>329691</v>
      </c>
      <c r="D40" s="5" t="n">
        <v>110998</v>
      </c>
      <c r="E40" s="5" t="n">
        <v>63903</v>
      </c>
    </row>
    <row r="41">
      <c r="A41" s="4" t="inlineStr">
        <is>
          <t>Infrastructure Solutions [Member]</t>
        </is>
      </c>
    </row>
    <row r="42">
      <c r="A42" s="3" t="inlineStr">
        <is>
          <t>Segment Reporting Information [Line Items]</t>
        </is>
      </c>
    </row>
    <row r="43">
      <c r="A43" s="4" t="inlineStr">
        <is>
          <t>Revenues</t>
        </is>
      </c>
      <c r="C43" s="5" t="n">
        <v>146980</v>
      </c>
      <c r="D43" s="5" t="n">
        <v>128379</v>
      </c>
      <c r="E43" s="5" t="n">
        <v>136790</v>
      </c>
    </row>
    <row r="44">
      <c r="A44" s="4" t="inlineStr">
        <is>
          <t>Cost of services</t>
        </is>
      </c>
      <c r="C44" s="5" t="n">
        <v>106048</v>
      </c>
      <c r="D44" s="5" t="n">
        <v>93358</v>
      </c>
      <c r="E44" s="5" t="n">
        <v>105863</v>
      </c>
    </row>
    <row r="45">
      <c r="A45" s="4" t="inlineStr">
        <is>
          <t>Gross profit</t>
        </is>
      </c>
      <c r="C45" s="5" t="n">
        <v>40932</v>
      </c>
      <c r="D45" s="5" t="n">
        <v>35021</v>
      </c>
      <c r="E45" s="5" t="n">
        <v>30927</v>
      </c>
    </row>
    <row r="46">
      <c r="A46" s="4" t="inlineStr">
        <is>
          <t>Selling, general and administrative expenses</t>
        </is>
      </c>
      <c r="C46" s="5" t="n">
        <v>23966</v>
      </c>
      <c r="D46" s="5" t="n">
        <v>20418</v>
      </c>
      <c r="E46" s="5" t="n">
        <v>18664</v>
      </c>
    </row>
    <row r="47">
      <c r="A47" s="4" t="inlineStr">
        <is>
          <t>Goodwill impairment expense</t>
        </is>
      </c>
      <c r="D47" s="5" t="n">
        <v>0</v>
      </c>
    </row>
    <row r="48">
      <c r="A48" s="4" t="inlineStr">
        <is>
          <t>Contingent consideration</t>
        </is>
      </c>
      <c r="C48" s="5" t="n">
        <v>0</v>
      </c>
      <c r="D48" s="5" t="n">
        <v>0</v>
      </c>
      <c r="E48" s="5" t="n">
        <v>277</v>
      </c>
    </row>
    <row r="49">
      <c r="A49" s="4" t="inlineStr">
        <is>
          <t>Loss (gain) on sale of assets</t>
        </is>
      </c>
      <c r="C49" s="5" t="n">
        <v>10</v>
      </c>
      <c r="D49" s="5" t="n">
        <v>-35</v>
      </c>
      <c r="E49" s="5" t="n">
        <v>-105</v>
      </c>
    </row>
    <row r="50">
      <c r="A50" s="4" t="inlineStr">
        <is>
          <t>Operating income (loss)</t>
        </is>
      </c>
      <c r="C50" s="5" t="n">
        <v>16976</v>
      </c>
      <c r="D50" s="5" t="n">
        <v>14568</v>
      </c>
      <c r="E50" s="5" t="n">
        <v>12435</v>
      </c>
    </row>
    <row r="51">
      <c r="A51" s="4" t="inlineStr">
        <is>
          <t>Depreciation and amortization</t>
        </is>
      </c>
      <c r="C51" s="5" t="n">
        <v>6170</v>
      </c>
      <c r="D51" s="5" t="n">
        <v>6020</v>
      </c>
      <c r="E51" s="5" t="n">
        <v>4528</v>
      </c>
    </row>
    <row r="52">
      <c r="A52" s="4" t="inlineStr">
        <is>
          <t>Capital expenditures</t>
        </is>
      </c>
      <c r="C52" s="5" t="n">
        <v>2067</v>
      </c>
      <c r="D52" s="5" t="n">
        <v>795</v>
      </c>
      <c r="E52" s="5" t="n">
        <v>1377</v>
      </c>
    </row>
    <row r="53">
      <c r="A53" s="4" t="inlineStr">
        <is>
          <t>Total assets</t>
        </is>
      </c>
      <c r="B53" s="5" t="n">
        <v>137628</v>
      </c>
      <c r="C53" s="5" t="n">
        <v>137628</v>
      </c>
      <c r="D53" s="5" t="n">
        <v>124640</v>
      </c>
      <c r="E53" s="5" t="n">
        <v>116867</v>
      </c>
    </row>
    <row r="54">
      <c r="A54" s="4" t="inlineStr">
        <is>
          <t>Commercial and Industrial [Member]</t>
        </is>
      </c>
    </row>
    <row r="55">
      <c r="A55" s="3" t="inlineStr">
        <is>
          <t>Segment Reporting Information [Line Items]</t>
        </is>
      </c>
    </row>
    <row r="56">
      <c r="A56" s="4" t="inlineStr">
        <is>
          <t>Revenues</t>
        </is>
      </c>
      <c r="C56" s="5" t="n">
        <v>256198</v>
      </c>
      <c r="D56" s="5" t="n">
        <v>255546</v>
      </c>
      <c r="E56" s="5" t="n">
        <v>305624</v>
      </c>
    </row>
    <row r="57">
      <c r="A57" s="4" t="inlineStr">
        <is>
          <t>Cost of services</t>
        </is>
      </c>
      <c r="C57" s="5" t="n">
        <v>227704</v>
      </c>
      <c r="D57" s="5" t="n">
        <v>234492</v>
      </c>
      <c r="E57" s="5" t="n">
        <v>275722</v>
      </c>
    </row>
    <row r="58">
      <c r="A58" s="4" t="inlineStr">
        <is>
          <t>Gross profit</t>
        </is>
      </c>
      <c r="C58" s="5" t="n">
        <v>28494</v>
      </c>
      <c r="D58" s="5" t="n">
        <v>21054</v>
      </c>
      <c r="E58" s="5" t="n">
        <v>29902</v>
      </c>
    </row>
    <row r="59">
      <c r="A59" s="4" t="inlineStr">
        <is>
          <t>Selling, general and administrative expenses</t>
        </is>
      </c>
      <c r="C59" s="5" t="n">
        <v>28172</v>
      </c>
      <c r="D59" s="5" t="n">
        <v>32128</v>
      </c>
      <c r="E59" s="5" t="n">
        <v>27815</v>
      </c>
    </row>
    <row r="60">
      <c r="A60" s="4" t="inlineStr">
        <is>
          <t>Goodwill impairment expense</t>
        </is>
      </c>
      <c r="C60" s="5" t="n">
        <v>0</v>
      </c>
      <c r="D60" s="5" t="n">
        <v>6976</v>
      </c>
    </row>
    <row r="61">
      <c r="A61" s="4" t="inlineStr">
        <is>
          <t>Contingent consideration</t>
        </is>
      </c>
      <c r="C61" s="5" t="n">
        <v>0</v>
      </c>
      <c r="D61" s="5" t="n">
        <v>11</v>
      </c>
      <c r="E61" s="5" t="n">
        <v>0</v>
      </c>
    </row>
    <row r="62">
      <c r="A62" s="4" t="inlineStr">
        <is>
          <t>Loss (gain) on sale of assets</t>
        </is>
      </c>
      <c r="C62" s="5" t="n">
        <v>92</v>
      </c>
      <c r="D62" s="5" t="n">
        <v>45</v>
      </c>
      <c r="E62" s="5" t="n">
        <v>30</v>
      </c>
    </row>
    <row r="63">
      <c r="A63" s="4" t="inlineStr">
        <is>
          <t>Operating income (loss)</t>
        </is>
      </c>
      <c r="C63" s="5" t="n">
        <v>414</v>
      </c>
      <c r="D63" s="5" t="n">
        <v>-17994</v>
      </c>
      <c r="E63" s="5" t="n">
        <v>2117</v>
      </c>
    </row>
    <row r="64">
      <c r="A64" s="4" t="inlineStr">
        <is>
          <t>Depreciation and amortization</t>
        </is>
      </c>
      <c r="C64" s="5" t="n">
        <v>2709</v>
      </c>
      <c r="D64" s="5" t="n">
        <v>2768</v>
      </c>
      <c r="E64" s="5" t="n">
        <v>2563</v>
      </c>
    </row>
    <row r="65">
      <c r="A65" s="4" t="inlineStr">
        <is>
          <t>Capital expenditures</t>
        </is>
      </c>
      <c r="C65" s="5" t="n">
        <v>1453</v>
      </c>
      <c r="D65" s="5" t="n">
        <v>1362</v>
      </c>
      <c r="E65" s="5" t="n">
        <v>2402</v>
      </c>
    </row>
    <row r="66">
      <c r="A66" s="4" t="inlineStr">
        <is>
          <t>Total assets</t>
        </is>
      </c>
      <c r="B66" s="5" t="n">
        <v>87577</v>
      </c>
      <c r="C66" s="5" t="n">
        <v>87577</v>
      </c>
      <c r="D66" s="5" t="n">
        <v>68318</v>
      </c>
      <c r="E66" s="5" t="n">
        <v>82050</v>
      </c>
    </row>
    <row r="67">
      <c r="A67" s="4" t="inlineStr">
        <is>
          <t>Corporate Segment [Member]</t>
        </is>
      </c>
    </row>
    <row r="68">
      <c r="A68" s="3" t="inlineStr">
        <is>
          <t>Segment Reporting Information [Line Items]</t>
        </is>
      </c>
    </row>
    <row r="69">
      <c r="A69" s="4" t="inlineStr">
        <is>
          <t>Revenues</t>
        </is>
      </c>
      <c r="C69" s="5" t="n">
        <v>0</v>
      </c>
      <c r="D69" s="5" t="n">
        <v>0</v>
      </c>
      <c r="E69" s="5" t="n">
        <v>0</v>
      </c>
    </row>
    <row r="70">
      <c r="A70" s="4" t="inlineStr">
        <is>
          <t>Cost of services</t>
        </is>
      </c>
      <c r="C70" s="5" t="n">
        <v>0</v>
      </c>
      <c r="D70" s="5" t="n">
        <v>0</v>
      </c>
      <c r="E70" s="5" t="n">
        <v>0</v>
      </c>
    </row>
    <row r="71">
      <c r="A71" s="4" t="inlineStr">
        <is>
          <t>Gross profit</t>
        </is>
      </c>
      <c r="C71" s="5" t="n">
        <v>0</v>
      </c>
      <c r="D71" s="5" t="n">
        <v>0</v>
      </c>
      <c r="E71" s="5" t="n">
        <v>0</v>
      </c>
    </row>
    <row r="72">
      <c r="A72" s="4" t="inlineStr">
        <is>
          <t>Selling, general and administrative expenses</t>
        </is>
      </c>
      <c r="C72" s="5" t="n">
        <v>15979</v>
      </c>
      <c r="D72" s="5" t="n">
        <v>17023</v>
      </c>
      <c r="E72" s="5" t="n">
        <v>15382</v>
      </c>
    </row>
    <row r="73">
      <c r="A73" s="4" t="inlineStr">
        <is>
          <t>Goodwill impairment expense</t>
        </is>
      </c>
      <c r="D73" s="5" t="n">
        <v>0</v>
      </c>
    </row>
    <row r="74">
      <c r="A74" s="4" t="inlineStr">
        <is>
          <t>Contingent consideration</t>
        </is>
      </c>
      <c r="C74" s="5" t="n">
        <v>0</v>
      </c>
      <c r="D74" s="5" t="n">
        <v>0</v>
      </c>
      <c r="E74" s="5" t="n">
        <v>0</v>
      </c>
    </row>
    <row r="75">
      <c r="A75" s="4" t="inlineStr">
        <is>
          <t>Loss (gain) on sale of assets</t>
        </is>
      </c>
      <c r="C75" s="5" t="n">
        <v>27</v>
      </c>
      <c r="D75" s="5" t="n">
        <v>0</v>
      </c>
      <c r="E75" s="5" t="n">
        <v>0</v>
      </c>
    </row>
    <row r="76">
      <c r="A76" s="4" t="inlineStr">
        <is>
          <t>Operating income (loss)</t>
        </is>
      </c>
      <c r="C76" s="5" t="n">
        <v>-15952</v>
      </c>
      <c r="D76" s="5" t="n">
        <v>-17023</v>
      </c>
      <c r="E76" s="5" t="n">
        <v>-15382</v>
      </c>
    </row>
    <row r="77">
      <c r="A77" s="4" t="inlineStr">
        <is>
          <t>Depreciation and amortization</t>
        </is>
      </c>
      <c r="C77" s="5" t="n">
        <v>151</v>
      </c>
      <c r="D77" s="5" t="n">
        <v>93</v>
      </c>
      <c r="E77" s="5" t="n">
        <v>101</v>
      </c>
    </row>
    <row r="78">
      <c r="A78" s="4" t="inlineStr">
        <is>
          <t>Capital expenditures</t>
        </is>
      </c>
      <c r="C78" s="5" t="n">
        <v>89</v>
      </c>
      <c r="D78" s="5" t="n">
        <v>299</v>
      </c>
      <c r="E78" s="5" t="n">
        <v>136</v>
      </c>
    </row>
    <row r="79">
      <c r="A79" s="4" t="inlineStr">
        <is>
          <t>Total assets</t>
        </is>
      </c>
      <c r="B79" s="6" t="n">
        <v>47027</v>
      </c>
      <c r="C79" s="6" t="n">
        <v>47027</v>
      </c>
      <c r="D79" s="6" t="n">
        <v>101764</v>
      </c>
      <c r="E79" s="6" t="n">
        <v>73175</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Stockholders' Equity (Details) - USD ($) $ / shares in Units, $ in Thousands</t>
        </is>
      </c>
      <c r="B1" s="2" t="inlineStr">
        <is>
          <t>12 Months Ended</t>
        </is>
      </c>
    </row>
    <row r="2">
      <c r="B2" s="2" t="inlineStr">
        <is>
          <t>Sep. 30, 2021</t>
        </is>
      </c>
      <c r="C2" s="2" t="inlineStr">
        <is>
          <t>Sep. 30, 2020</t>
        </is>
      </c>
      <c r="D2" s="2" t="inlineStr">
        <is>
          <t>Sep. 30, 2019</t>
        </is>
      </c>
      <c r="E2" s="2" t="inlineStr">
        <is>
          <t>May 20, 2019</t>
        </is>
      </c>
      <c r="F2" s="2" t="inlineStr">
        <is>
          <t>Sep. 30, 2018</t>
        </is>
      </c>
    </row>
    <row r="3">
      <c r="A3" s="3" t="inlineStr">
        <is>
          <t>Share-based Compensation Arrangement by Share-based Payment Award [Line Items]</t>
        </is>
      </c>
    </row>
    <row r="4">
      <c r="A4" s="4" t="inlineStr">
        <is>
          <t>Common Stock, Shares Authorized</t>
        </is>
      </c>
      <c r="B4" s="5" t="n">
        <v>100000000</v>
      </c>
      <c r="C4" s="5" t="n">
        <v>100000000</v>
      </c>
    </row>
    <row r="5">
      <c r="A5" s="4" t="inlineStr">
        <is>
          <t>Common Stock, Capital Shares Reserved for Future Issuance</t>
        </is>
      </c>
      <c r="B5" s="5" t="n">
        <v>817452</v>
      </c>
    </row>
    <row r="6">
      <c r="A6" s="4" t="inlineStr">
        <is>
          <t>Stock Repurchase Program, Number of Shares Authorized to be Repurchased</t>
        </is>
      </c>
      <c r="B6" s="5" t="n">
        <v>1500000</v>
      </c>
      <c r="E6" s="5" t="n">
        <v>1000000</v>
      </c>
    </row>
    <row r="7">
      <c r="A7" s="4" t="inlineStr">
        <is>
          <t>Treasury Stock, Shares, Acquired</t>
        </is>
      </c>
      <c r="B7" s="5" t="n">
        <v>124205</v>
      </c>
      <c r="C7" s="5" t="n">
        <v>263160</v>
      </c>
    </row>
    <row r="8">
      <c r="A8" s="4" t="inlineStr">
        <is>
          <t>Treasury Stock Acquired, Average Cost Per Share</t>
        </is>
      </c>
      <c r="B8" s="7" t="n">
        <v>44.4</v>
      </c>
      <c r="C8" s="7" t="n">
        <v>23.29</v>
      </c>
    </row>
    <row r="9">
      <c r="A9" s="4" t="inlineStr">
        <is>
          <t>Share-based Payment Arrangement, Shares Withheld for Tax Withholding Obligation</t>
        </is>
      </c>
      <c r="B9" s="5" t="n">
        <v>32323</v>
      </c>
      <c r="C9" s="5" t="n">
        <v>56806</v>
      </c>
    </row>
    <row r="10">
      <c r="A10" s="4" t="inlineStr">
        <is>
          <t>Share-based Compensation Arrangement by Share-based Payment Award, Equity Instruments Other than Options, Forfeited in Period</t>
        </is>
      </c>
      <c r="B10" s="5" t="n">
        <v>-13996</v>
      </c>
      <c r="C10" s="5" t="n">
        <v>-208597</v>
      </c>
      <c r="D10" s="5" t="n">
        <v>0</v>
      </c>
    </row>
    <row r="11">
      <c r="A11" s="4" t="inlineStr">
        <is>
          <t>Shares, Issued</t>
        </is>
      </c>
      <c r="C11" s="5" t="n">
        <v>5750</v>
      </c>
    </row>
    <row r="12">
      <c r="A12" s="4" t="inlineStr">
        <is>
          <t>Share-based Payment Arrangement, Cash Used to Settle Award</t>
        </is>
      </c>
      <c r="B12" s="6" t="n">
        <v>1100</v>
      </c>
    </row>
    <row r="13">
      <c r="A13" s="4" t="inlineStr">
        <is>
          <t>Share-based Payment Arrangement, Nonvested Award, Cost Not yet Recognized, Amount</t>
        </is>
      </c>
      <c r="B13" s="6" t="n">
        <v>167</v>
      </c>
    </row>
    <row r="14">
      <c r="A14" s="4" t="inlineStr">
        <is>
          <t>Share-based Compensation Arrangement by Share-based Payment Award, Equity Instruments Other than Options, Nonvested, Number</t>
        </is>
      </c>
      <c r="B14" s="5" t="n">
        <v>38936</v>
      </c>
      <c r="C14" s="5" t="n">
        <v>283195</v>
      </c>
      <c r="D14" s="5" t="n">
        <v>0</v>
      </c>
    </row>
    <row r="15">
      <c r="A15" s="4" t="inlineStr">
        <is>
          <t>Share-based Compensation Arrangement by Share-based Payment Award, Non-Option Equity Instruments, Granted</t>
        </is>
      </c>
      <c r="B15" s="5" t="n">
        <v>0</v>
      </c>
      <c r="C15" s="5" t="n">
        <v>69338</v>
      </c>
      <c r="D15" s="5" t="n">
        <v>283195</v>
      </c>
    </row>
    <row r="16">
      <c r="A16" s="4" t="inlineStr">
        <is>
          <t>Share-based Compensation Arrangement by Share-based Payment Award, Equity Instruments Other than Options, Vested in Period</t>
        </is>
      </c>
      <c r="B16" s="5" t="n">
        <v>-8183</v>
      </c>
      <c r="C16" s="5" t="n">
        <v>-105000</v>
      </c>
      <c r="D16" s="5" t="n">
        <v>0</v>
      </c>
    </row>
    <row r="17">
      <c r="A17" s="4" t="inlineStr">
        <is>
          <t>Share-based Compensation Arrangement by Share-based Payment Award, Equity Instruments Other than Options, Nonvested, Number</t>
        </is>
      </c>
      <c r="B17" s="5" t="n">
        <v>16757</v>
      </c>
      <c r="C17" s="5" t="n">
        <v>38936</v>
      </c>
      <c r="D17" s="5" t="n">
        <v>283195</v>
      </c>
    </row>
    <row r="18">
      <c r="A18" s="4" t="inlineStr">
        <is>
          <t>Share-based Compensation Arrangement by Share-based Payment Award, Equity Instruments Other than Options, Nonvested, Weighted Average Grant Date Fair Value</t>
        </is>
      </c>
      <c r="B18" s="7" t="n">
        <v>21.56</v>
      </c>
    </row>
    <row r="19">
      <c r="A19" s="4" t="inlineStr">
        <is>
          <t>Restricted Stock [Member]</t>
        </is>
      </c>
    </row>
    <row r="20">
      <c r="A20" s="3" t="inlineStr">
        <is>
          <t>Share-based Compensation Arrangement by Share-based Payment Award [Line Items]</t>
        </is>
      </c>
    </row>
    <row r="21">
      <c r="A21" s="4" t="inlineStr">
        <is>
          <t>Share-based Payment Arrangement, Expense</t>
        </is>
      </c>
      <c r="B21" s="6" t="n">
        <v>145</v>
      </c>
      <c r="C21" s="6" t="n">
        <v>2441</v>
      </c>
      <c r="D21" s="6" t="n">
        <v>776</v>
      </c>
    </row>
    <row r="22">
      <c r="A22" s="4" t="inlineStr">
        <is>
          <t>Share-based Compensation Arrangement by Share-based Payment Award, Equity Instruments Other than Options, Vested in Period, Fair Value</t>
        </is>
      </c>
      <c r="B22" s="5" t="n">
        <v>308</v>
      </c>
      <c r="C22" s="5" t="n">
        <v>2984</v>
      </c>
      <c r="D22" s="5" t="n">
        <v>0</v>
      </c>
    </row>
    <row r="23">
      <c r="A23" s="4" t="inlineStr">
        <is>
          <t>Phantom Share Units (PSUs) [Member]</t>
        </is>
      </c>
    </row>
    <row r="24">
      <c r="A24" s="3" t="inlineStr">
        <is>
          <t>Share-based Compensation Arrangement by Share-based Payment Award [Line Items]</t>
        </is>
      </c>
    </row>
    <row r="25">
      <c r="A25" s="4" t="inlineStr">
        <is>
          <t>Share-based Payment Arrangement, Expense</t>
        </is>
      </c>
      <c r="B25" s="6" t="n">
        <v>376</v>
      </c>
      <c r="C25" s="5" t="n">
        <v>390</v>
      </c>
      <c r="D25" s="5" t="n">
        <v>300</v>
      </c>
    </row>
    <row r="26">
      <c r="A26" s="4" t="inlineStr">
        <is>
          <t>Performance Based Phantom Shares [Member]</t>
        </is>
      </c>
    </row>
    <row r="27">
      <c r="A27" s="3" t="inlineStr">
        <is>
          <t>Share-based Compensation Arrangement by Share-based Payment Award [Line Items]</t>
        </is>
      </c>
    </row>
    <row r="28">
      <c r="A28" s="4" t="inlineStr">
        <is>
          <t>Share-based Compensation Arrangement by Share-based Payment Award, Equity Instruments Other than Options, Forfeited in Period</t>
        </is>
      </c>
      <c r="B28" s="5" t="n">
        <v>-13402</v>
      </c>
    </row>
    <row r="29">
      <c r="A29" s="4" t="inlineStr">
        <is>
          <t>Shares, Issued</t>
        </is>
      </c>
      <c r="B29" s="5" t="n">
        <v>163264</v>
      </c>
    </row>
    <row r="30">
      <c r="A30" s="4" t="inlineStr">
        <is>
          <t>Share-based Payment Arrangement, Expense</t>
        </is>
      </c>
      <c r="B30" s="6" t="n">
        <v>2986</v>
      </c>
      <c r="C30" s="6" t="n">
        <v>1443</v>
      </c>
      <c r="D30" s="6" t="n">
        <v>1151</v>
      </c>
    </row>
    <row r="31">
      <c r="A31" s="4" t="inlineStr">
        <is>
          <t>Share-based Compensation Arrangement by Share-based Payment Award, Non-Option Equity Instruments, Granted</t>
        </is>
      </c>
      <c r="B31" s="5" t="n">
        <v>71420</v>
      </c>
    </row>
    <row r="32">
      <c r="A32" s="4" t="inlineStr">
        <is>
          <t>Shares, Outstanding</t>
        </is>
      </c>
      <c r="B32" s="5" t="n">
        <v>282942</v>
      </c>
      <c r="C32" s="5" t="n">
        <v>204501</v>
      </c>
    </row>
    <row r="33">
      <c r="A33" s="4" t="inlineStr">
        <is>
          <t>Treasury Stock [Member]</t>
        </is>
      </c>
    </row>
    <row r="34">
      <c r="A34" s="3" t="inlineStr">
        <is>
          <t>Share-based Compensation Arrangement by Share-based Payment Award [Line Items]</t>
        </is>
      </c>
    </row>
    <row r="35">
      <c r="A35" s="4" t="inlineStr">
        <is>
          <t>Treasury Stock, Shares, Acquired</t>
        </is>
      </c>
      <c r="B35" s="5" t="n">
        <v>170524</v>
      </c>
      <c r="C35" s="5" t="n">
        <v>528563</v>
      </c>
      <c r="D35" s="5" t="n">
        <v>564822</v>
      </c>
    </row>
    <row r="36">
      <c r="A36" s="4" t="inlineStr">
        <is>
          <t>Share-based Compensation Arrangement by Share-based Payment Award, Shares Issued in Period</t>
        </is>
      </c>
      <c r="B36" s="5" t="n">
        <v>140280</v>
      </c>
      <c r="C36" s="5" t="n">
        <v>113408</v>
      </c>
    </row>
    <row r="37">
      <c r="A37" s="4" t="inlineStr">
        <is>
          <t>Shares, Issued</t>
        </is>
      </c>
      <c r="B37" s="5" t="n">
        <v>1316998</v>
      </c>
      <c r="C37" s="5" t="n">
        <v>1287134</v>
      </c>
      <c r="D37" s="5" t="n">
        <v>884518</v>
      </c>
      <c r="F37" s="5" t="n">
        <v>843993</v>
      </c>
    </row>
    <row r="38">
      <c r="A38" s="4" t="inlineStr">
        <is>
          <t>Options exercised, shares</t>
        </is>
      </c>
      <c r="B38" s="5" t="n">
        <v>0</v>
      </c>
      <c r="C38" s="5" t="n">
        <v>5750</v>
      </c>
      <c r="D38" s="5" t="n">
        <v>22500</v>
      </c>
    </row>
    <row r="39">
      <c r="A39" s="4" t="inlineStr">
        <is>
          <t>Share-based Payment Arrangement, Nonemployee [Member]</t>
        </is>
      </c>
    </row>
    <row r="40">
      <c r="A40" s="3" t="inlineStr">
        <is>
          <t>Share-based Compensation Arrangement by Share-based Payment Award [Line Items]</t>
        </is>
      </c>
    </row>
    <row r="41">
      <c r="A41" s="4" t="inlineStr">
        <is>
          <t>Shares, Issued</t>
        </is>
      </c>
      <c r="B41" s="5" t="n">
        <v>380</v>
      </c>
      <c r="C41" s="5" t="n">
        <v>6789</v>
      </c>
    </row>
    <row r="42">
      <c r="A42" s="4" t="inlineStr">
        <is>
          <t>Share Repurchase Program [Domain]</t>
        </is>
      </c>
    </row>
    <row r="43">
      <c r="A43" s="3" t="inlineStr">
        <is>
          <t>Share-based Compensation Arrangement by Share-based Payment Award [Line Items]</t>
        </is>
      </c>
    </row>
    <row r="44">
      <c r="A44" s="4" t="inlineStr">
        <is>
          <t>Treasury Stock, Shares, Acquired</t>
        </is>
      </c>
      <c r="C44" s="5" t="n">
        <v>263160</v>
      </c>
    </row>
    <row r="45">
      <c r="A45" s="4" t="inlineStr">
        <is>
          <t>Equity Incentive Plan [Member]</t>
        </is>
      </c>
    </row>
    <row r="46">
      <c r="A46" s="3" t="inlineStr">
        <is>
          <t>Share-based Compensation Arrangement by Share-based Payment Award [Line Items]</t>
        </is>
      </c>
    </row>
    <row r="47">
      <c r="A47" s="4" t="inlineStr">
        <is>
          <t>Common Stock, Shares Authorized</t>
        </is>
      </c>
      <c r="B47" s="5" t="n">
        <v>3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Related Party Transactions (Details) $ in Thousands</t>
        </is>
      </c>
      <c r="B1" s="2" t="inlineStr">
        <is>
          <t>12 Months Ended</t>
        </is>
      </c>
    </row>
    <row r="2">
      <c r="B2" s="2" t="inlineStr">
        <is>
          <t>Sep. 30, 2021USD ($)</t>
        </is>
      </c>
    </row>
    <row r="3">
      <c r="A3" s="3" t="inlineStr">
        <is>
          <t>Related Party Transactions [Abstract]</t>
        </is>
      </c>
    </row>
    <row r="4">
      <c r="A4" s="4" t="inlineStr">
        <is>
          <t>Related Party Transaction, Purchases from Related Party</t>
        </is>
      </c>
      <c r="B4" s="6" t="n">
        <v>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Employee Benefit Plans (Details) - USD ($) $ in Thousands</t>
        </is>
      </c>
      <c r="B1" s="2" t="inlineStr">
        <is>
          <t>12 Months Ended</t>
        </is>
      </c>
    </row>
    <row r="2">
      <c r="B2" s="2" t="inlineStr">
        <is>
          <t>Sep. 30, 2021</t>
        </is>
      </c>
      <c r="C2" s="2" t="inlineStr">
        <is>
          <t>Sep. 30, 2020</t>
        </is>
      </c>
      <c r="D2" s="2" t="inlineStr">
        <is>
          <t>Sep. 30, 2019</t>
        </is>
      </c>
      <c r="E2" s="2" t="inlineStr">
        <is>
          <t>Dec. 31, 2020</t>
        </is>
      </c>
    </row>
    <row r="3">
      <c r="A3" s="3" t="inlineStr">
        <is>
          <t>Retirement Benefits [Abstract]</t>
        </is>
      </c>
    </row>
    <row r="4">
      <c r="A4" s="4" t="inlineStr">
        <is>
          <t>Defined Contribution Plan, Cost</t>
        </is>
      </c>
      <c r="B4" s="6" t="n">
        <v>3386</v>
      </c>
      <c r="C4" s="6" t="n">
        <v>2326</v>
      </c>
      <c r="D4" s="6" t="n">
        <v>2144</v>
      </c>
    </row>
    <row r="5">
      <c r="A5" s="4" t="inlineStr">
        <is>
          <t>Defined Benefit Plan, Funded Percentage</t>
        </is>
      </c>
      <c r="E5" s="4" t="inlineStr">
        <is>
          <t>84.38%</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Thousands</t>
        </is>
      </c>
      <c r="B1" s="2" t="inlineStr">
        <is>
          <t>12 Months Ended</t>
        </is>
      </c>
    </row>
    <row r="2">
      <c r="B2" s="2" t="inlineStr">
        <is>
          <t>Sep. 30, 2021</t>
        </is>
      </c>
      <c r="C2" s="2" t="inlineStr">
        <is>
          <t>Sep. 30, 2020</t>
        </is>
      </c>
    </row>
    <row r="3">
      <c r="A3" s="3" t="inlineStr">
        <is>
          <t>Fair Value, Assets and Liabilities Measured on Recurring and Nonrecurring Basis [Line Items]</t>
        </is>
      </c>
    </row>
    <row r="4">
      <c r="A4" s="4" t="inlineStr">
        <is>
          <t>Executive Savings Plan assets</t>
        </is>
      </c>
      <c r="B4" s="6" t="n">
        <v>937</v>
      </c>
      <c r="C4" s="6" t="n">
        <v>766</v>
      </c>
    </row>
    <row r="5">
      <c r="A5" s="4" t="inlineStr">
        <is>
          <t>Financial and Nonfinancial Liabilities, Fair Value Disclosure</t>
        </is>
      </c>
      <c r="B5" s="5" t="n">
        <v>-806</v>
      </c>
      <c r="C5" s="5" t="n">
        <v>-644</v>
      </c>
    </row>
    <row r="6">
      <c r="A6" s="4" t="inlineStr">
        <is>
          <t>Business Combination, Contingent Consideration, Liability, Noncurrent</t>
        </is>
      </c>
      <c r="B6" s="5" t="n">
        <v>-4181</v>
      </c>
    </row>
    <row r="7">
      <c r="A7" s="4" t="inlineStr">
        <is>
          <t>Fair Value, Net Asset (Liability)</t>
        </is>
      </c>
      <c r="B7" s="5" t="n">
        <v>-4050</v>
      </c>
      <c r="C7" s="5" t="n">
        <v>-122</v>
      </c>
    </row>
    <row r="8">
      <c r="A8" s="4" t="inlineStr">
        <is>
          <t>Fair Value, Measurement with Unobservable Inputs Reconciliation, Recurring Basis, Liability Value</t>
        </is>
      </c>
      <c r="B8" s="5" t="n">
        <v>0</v>
      </c>
      <c r="C8" s="5" t="n">
        <v>11</v>
      </c>
    </row>
    <row r="9">
      <c r="A9" s="4" t="inlineStr">
        <is>
          <t>Fair Value, Measurement with Unobservable Inputs Reconciliation, Recurring Basis, Liability, Settlements</t>
        </is>
      </c>
      <c r="B9" s="5" t="n">
        <v>4074</v>
      </c>
    </row>
    <row r="10">
      <c r="A10" s="4" t="inlineStr">
        <is>
          <t>Fair Value, Measurement with Unobservable Inputs Reconciliation, Recurring Basis, Liability, Gain (Loss) Included in Earnings</t>
        </is>
      </c>
      <c r="B10" s="5" t="n">
        <v>-107</v>
      </c>
      <c r="C10" s="5" t="n">
        <v>-11</v>
      </c>
    </row>
    <row r="11">
      <c r="A11" s="4" t="inlineStr">
        <is>
          <t>Fair Value, Inputs, Level 1 [Member]</t>
        </is>
      </c>
    </row>
    <row r="12">
      <c r="A12" s="3" t="inlineStr">
        <is>
          <t>Fair Value, Assets and Liabilities Measured on Recurring and Nonrecurring Basis [Line Items]</t>
        </is>
      </c>
    </row>
    <row r="13">
      <c r="A13" s="4" t="inlineStr">
        <is>
          <t>Executive Savings Plan assets</t>
        </is>
      </c>
      <c r="B13" s="5" t="n">
        <v>937</v>
      </c>
      <c r="C13" s="5" t="n">
        <v>766</v>
      </c>
    </row>
    <row r="14">
      <c r="A14" s="4" t="inlineStr">
        <is>
          <t>Financial and Nonfinancial Liabilities, Fair Value Disclosure</t>
        </is>
      </c>
      <c r="B14" s="5" t="n">
        <v>-806</v>
      </c>
      <c r="C14" s="5" t="n">
        <v>-644</v>
      </c>
    </row>
    <row r="15">
      <c r="A15" s="4" t="inlineStr">
        <is>
          <t>Fair Value, Net Asset (Liability)</t>
        </is>
      </c>
      <c r="B15" s="5" t="n">
        <v>-131</v>
      </c>
      <c r="C15" s="5" t="n">
        <v>-122</v>
      </c>
    </row>
    <row r="16">
      <c r="A16" s="4" t="inlineStr">
        <is>
          <t>Fair Value, Inputs, Level 3 [Member]</t>
        </is>
      </c>
    </row>
    <row r="17">
      <c r="A17" s="3" t="inlineStr">
        <is>
          <t>Fair Value, Assets and Liabilities Measured on Recurring and Nonrecurring Basis [Line Items]</t>
        </is>
      </c>
    </row>
    <row r="18">
      <c r="A18" s="4" t="inlineStr">
        <is>
          <t>Business Combination, Contingent Consideration, Liability, Noncurrent</t>
        </is>
      </c>
      <c r="B18" s="5" t="n">
        <v>-4181</v>
      </c>
    </row>
    <row r="19">
      <c r="A19" s="4" t="inlineStr">
        <is>
          <t>Fair Value, Net Asset (Liability)</t>
        </is>
      </c>
      <c r="B19" s="6" t="n">
        <v>-4181</v>
      </c>
      <c r="C19"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Sep. 30, 2020</t>
        </is>
      </c>
    </row>
    <row r="2">
      <c r="A2" s="3" t="inlineStr">
        <is>
          <t>Inventory Disclosure [Abstract]</t>
        </is>
      </c>
    </row>
    <row r="3">
      <c r="A3" s="4" t="inlineStr">
        <is>
          <t>Inventory, Raw Materials, Gross</t>
        </is>
      </c>
      <c r="B3" s="6" t="n">
        <v>5819</v>
      </c>
      <c r="C3" s="6" t="n">
        <v>3232</v>
      </c>
    </row>
    <row r="4">
      <c r="A4" s="4" t="inlineStr">
        <is>
          <t>Inventory, Work in Process, Gross</t>
        </is>
      </c>
      <c r="B4" s="5" t="n">
        <v>6848</v>
      </c>
      <c r="C4" s="5" t="n">
        <v>4894</v>
      </c>
    </row>
    <row r="5">
      <c r="A5" s="4" t="inlineStr">
        <is>
          <t>Inventory, Finished Goods, Gross</t>
        </is>
      </c>
      <c r="B5" s="5" t="n">
        <v>1554</v>
      </c>
      <c r="C5" s="5" t="n">
        <v>1186</v>
      </c>
    </row>
    <row r="6">
      <c r="A6" s="4" t="inlineStr">
        <is>
          <t>Other Inventory, Gross</t>
        </is>
      </c>
      <c r="B6" s="5" t="n">
        <v>54352</v>
      </c>
      <c r="C6" s="5" t="n">
        <v>15577</v>
      </c>
    </row>
    <row r="7">
      <c r="A7" s="4" t="inlineStr">
        <is>
          <t>Inventory, Net</t>
        </is>
      </c>
      <c r="B7" s="6" t="n">
        <v>68573</v>
      </c>
      <c r="C7" s="6" t="n">
        <v>248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Goodwill and Intangible Assets Goodwill (Details) - USD ($) $ in Thousands</t>
        </is>
      </c>
      <c r="B1" s="2" t="inlineStr">
        <is>
          <t>3 Months Ended</t>
        </is>
      </c>
      <c r="C1" s="2" t="inlineStr">
        <is>
          <t>12 Months Ended</t>
        </is>
      </c>
    </row>
    <row r="2">
      <c r="B2" s="2" t="inlineStr">
        <is>
          <t>Sep. 30, 2021</t>
        </is>
      </c>
      <c r="C2" s="2" t="inlineStr">
        <is>
          <t>Sep. 30, 2021</t>
        </is>
      </c>
      <c r="D2" s="2" t="inlineStr">
        <is>
          <t>Sep. 30, 2020</t>
        </is>
      </c>
      <c r="E2" s="2" t="inlineStr">
        <is>
          <t>Sep. 30, 2019</t>
        </is>
      </c>
    </row>
    <row r="3">
      <c r="A3" s="3" t="inlineStr">
        <is>
          <t>Goodwill [Line Items]</t>
        </is>
      </c>
    </row>
    <row r="4">
      <c r="A4" s="4" t="inlineStr">
        <is>
          <t>Goodwill, beginning</t>
        </is>
      </c>
      <c r="C4" s="6" t="n">
        <v>53763</v>
      </c>
      <c r="D4" s="6" t="n">
        <v>50622</v>
      </c>
    </row>
    <row r="5">
      <c r="A5" s="4" t="inlineStr">
        <is>
          <t>Goodwill, Acquired During Period</t>
        </is>
      </c>
      <c r="C5" s="5" t="n">
        <v>38632</v>
      </c>
      <c r="D5" s="5" t="n">
        <v>10117</v>
      </c>
    </row>
    <row r="6">
      <c r="A6" s="4" t="inlineStr">
        <is>
          <t>Goodwill, Purchase Accounting Adjustments</t>
        </is>
      </c>
      <c r="D6" s="5" t="n">
        <v>-6976</v>
      </c>
    </row>
    <row r="7">
      <c r="A7" s="4" t="inlineStr">
        <is>
          <t>Impairment expense</t>
        </is>
      </c>
      <c r="B7" s="6" t="n">
        <v>0</v>
      </c>
      <c r="D7" s="5" t="n">
        <v>-6976</v>
      </c>
      <c r="E7" s="6" t="n">
        <v>0</v>
      </c>
    </row>
    <row r="8">
      <c r="A8" s="4" t="inlineStr">
        <is>
          <t>Goodwill, ending</t>
        </is>
      </c>
      <c r="B8" s="5" t="n">
        <v>92395</v>
      </c>
      <c r="C8" s="5" t="n">
        <v>92395</v>
      </c>
      <c r="D8" s="5" t="n">
        <v>53763</v>
      </c>
      <c r="E8" s="5" t="n">
        <v>50622</v>
      </c>
    </row>
    <row r="9">
      <c r="A9" s="4" t="inlineStr">
        <is>
          <t>Communications [Member]</t>
        </is>
      </c>
    </row>
    <row r="10">
      <c r="A10" s="3" t="inlineStr">
        <is>
          <t>Goodwill [Line Items]</t>
        </is>
      </c>
    </row>
    <row r="11">
      <c r="A11" s="4" t="inlineStr">
        <is>
          <t>Goodwill, beginning</t>
        </is>
      </c>
      <c r="C11" s="5" t="n">
        <v>2816</v>
      </c>
      <c r="D11" s="5" t="n">
        <v>2816</v>
      </c>
    </row>
    <row r="12">
      <c r="A12" s="4" t="inlineStr">
        <is>
          <t>Impairment expense</t>
        </is>
      </c>
      <c r="D12" s="5" t="n">
        <v>0</v>
      </c>
    </row>
    <row r="13">
      <c r="A13" s="4" t="inlineStr">
        <is>
          <t>Goodwill, ending</t>
        </is>
      </c>
      <c r="B13" s="5" t="n">
        <v>2816</v>
      </c>
      <c r="C13" s="5" t="n">
        <v>2816</v>
      </c>
      <c r="D13" s="5" t="n">
        <v>2816</v>
      </c>
      <c r="E13" s="5" t="n">
        <v>2816</v>
      </c>
    </row>
    <row r="14">
      <c r="A14" s="4" t="inlineStr">
        <is>
          <t>Residential [Member]</t>
        </is>
      </c>
    </row>
    <row r="15">
      <c r="A15" s="3" t="inlineStr">
        <is>
          <t>Goodwill [Line Items]</t>
        </is>
      </c>
    </row>
    <row r="16">
      <c r="A16" s="4" t="inlineStr">
        <is>
          <t>Goodwill, beginning</t>
        </is>
      </c>
      <c r="C16" s="5" t="n">
        <v>16219</v>
      </c>
      <c r="D16" s="5" t="n">
        <v>10018</v>
      </c>
    </row>
    <row r="17">
      <c r="A17" s="4" t="inlineStr">
        <is>
          <t>Goodwill, Acquired During Period</t>
        </is>
      </c>
      <c r="C17" s="5" t="n">
        <v>35151</v>
      </c>
      <c r="D17" s="5" t="n">
        <v>6201</v>
      </c>
    </row>
    <row r="18">
      <c r="A18" s="4" t="inlineStr">
        <is>
          <t>Goodwill, Purchase Accounting Adjustments</t>
        </is>
      </c>
      <c r="D18" s="5" t="n">
        <v>0</v>
      </c>
    </row>
    <row r="19">
      <c r="A19" s="4" t="inlineStr">
        <is>
          <t>Impairment expense</t>
        </is>
      </c>
      <c r="D19" s="5" t="n">
        <v>0</v>
      </c>
    </row>
    <row r="20">
      <c r="A20" s="4" t="inlineStr">
        <is>
          <t>Goodwill, ending</t>
        </is>
      </c>
      <c r="B20" s="5" t="n">
        <v>51370</v>
      </c>
      <c r="C20" s="5" t="n">
        <v>51370</v>
      </c>
      <c r="D20" s="5" t="n">
        <v>16219</v>
      </c>
      <c r="E20" s="5" t="n">
        <v>10018</v>
      </c>
    </row>
    <row r="21">
      <c r="A21" s="4" t="inlineStr">
        <is>
          <t>Infrastructure Solutions [Member]</t>
        </is>
      </c>
    </row>
    <row r="22">
      <c r="A22" s="3" t="inlineStr">
        <is>
          <t>Goodwill [Line Items]</t>
        </is>
      </c>
    </row>
    <row r="23">
      <c r="A23" s="4" t="inlineStr">
        <is>
          <t>Goodwill, beginning</t>
        </is>
      </c>
      <c r="C23" s="5" t="n">
        <v>34728</v>
      </c>
      <c r="D23" s="5" t="n">
        <v>30812</v>
      </c>
    </row>
    <row r="24">
      <c r="A24" s="4" t="inlineStr">
        <is>
          <t>Goodwill, Acquired During Period</t>
        </is>
      </c>
      <c r="C24" s="5" t="n">
        <v>3481</v>
      </c>
      <c r="D24" s="5" t="n">
        <v>3916</v>
      </c>
    </row>
    <row r="25">
      <c r="A25" s="4" t="inlineStr">
        <is>
          <t>Impairment expense</t>
        </is>
      </c>
      <c r="D25" s="5" t="n">
        <v>0</v>
      </c>
    </row>
    <row r="26">
      <c r="A26" s="4" t="inlineStr">
        <is>
          <t>Goodwill, ending</t>
        </is>
      </c>
      <c r="B26" s="5" t="n">
        <v>38209</v>
      </c>
      <c r="C26" s="5" t="n">
        <v>38209</v>
      </c>
      <c r="D26" s="5" t="n">
        <v>34728</v>
      </c>
      <c r="E26" s="5" t="n">
        <v>30812</v>
      </c>
    </row>
    <row r="27">
      <c r="A27" s="4" t="inlineStr">
        <is>
          <t>Commercial and Industrial [Member]</t>
        </is>
      </c>
    </row>
    <row r="28">
      <c r="A28" s="3" t="inlineStr">
        <is>
          <t>Goodwill [Line Items]</t>
        </is>
      </c>
    </row>
    <row r="29">
      <c r="A29" s="4" t="inlineStr">
        <is>
          <t>Goodwill, beginning</t>
        </is>
      </c>
      <c r="C29" s="5" t="n">
        <v>0</v>
      </c>
      <c r="D29" s="5" t="n">
        <v>6976</v>
      </c>
    </row>
    <row r="30">
      <c r="A30" s="4" t="inlineStr">
        <is>
          <t>Goodwill, Purchase Accounting Adjustments</t>
        </is>
      </c>
      <c r="D30" s="5" t="n">
        <v>-6976</v>
      </c>
    </row>
    <row r="31">
      <c r="A31" s="4" t="inlineStr">
        <is>
          <t>Impairment expense</t>
        </is>
      </c>
      <c r="C31" s="5" t="n">
        <v>0</v>
      </c>
      <c r="D31" s="5" t="n">
        <v>-6976</v>
      </c>
    </row>
    <row r="32">
      <c r="A32" s="4" t="inlineStr">
        <is>
          <t>Goodwill, ending</t>
        </is>
      </c>
      <c r="B32" s="6" t="n">
        <v>0</v>
      </c>
      <c r="C32" s="6" t="n">
        <v>0</v>
      </c>
      <c r="D32" s="6" t="n">
        <v>0</v>
      </c>
      <c r="E32" s="6" t="n">
        <v>6976</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Intangibles (Details) - USD ($) $ in Thousands</t>
        </is>
      </c>
      <c r="B1" s="2" t="inlineStr">
        <is>
          <t>12 Months Ended</t>
        </is>
      </c>
    </row>
    <row r="2">
      <c r="B2" s="2" t="inlineStr">
        <is>
          <t>Sep. 30, 2021</t>
        </is>
      </c>
      <c r="C2" s="2" t="inlineStr">
        <is>
          <t>Sep. 30, 2020</t>
        </is>
      </c>
      <c r="D2" s="2" t="inlineStr">
        <is>
          <t>Sep. 30, 2019</t>
        </is>
      </c>
    </row>
    <row r="3">
      <c r="A3" s="3" t="inlineStr">
        <is>
          <t>Finite-Lived Intangible Assets [Line Items]</t>
        </is>
      </c>
    </row>
    <row r="4">
      <c r="A4" s="4" t="inlineStr">
        <is>
          <t>Finite-Lived Intangible Assets, Gross</t>
        </is>
      </c>
      <c r="B4" s="6" t="n">
        <v>117538</v>
      </c>
      <c r="C4" s="6" t="n">
        <v>58026</v>
      </c>
    </row>
    <row r="5">
      <c r="A5" s="4" t="inlineStr">
        <is>
          <t>Finite-Lived Intangible Assets, Accumulated Amortization</t>
        </is>
      </c>
      <c r="B5" s="5" t="n">
        <v>-31919</v>
      </c>
      <c r="C5" s="5" t="n">
        <v>-18669</v>
      </c>
    </row>
    <row r="6">
      <c r="A6" s="4" t="inlineStr">
        <is>
          <t>Intangible Assets, Net (Excluding Goodwill)</t>
        </is>
      </c>
      <c r="B6" s="5" t="n">
        <v>85619</v>
      </c>
      <c r="C6" s="5" t="n">
        <v>39357</v>
      </c>
    </row>
    <row r="7">
      <c r="A7" s="4" t="inlineStr">
        <is>
          <t>Amortization of Intangible Assets</t>
        </is>
      </c>
      <c r="B7" s="5" t="n">
        <v>13191</v>
      </c>
      <c r="C7" s="5" t="n">
        <v>6424</v>
      </c>
      <c r="D7" s="6" t="n">
        <v>3950</v>
      </c>
    </row>
    <row r="8">
      <c r="A8" s="4" t="inlineStr">
        <is>
          <t>Finite-Lived Intangible Assets, Amortization Expense, Next Twelve Months</t>
        </is>
      </c>
      <c r="B8" s="5" t="n">
        <v>13683</v>
      </c>
    </row>
    <row r="9">
      <c r="A9" s="4" t="inlineStr">
        <is>
          <t>Finite-Lived Intangible Assets, Amortization Expense, Year Two</t>
        </is>
      </c>
      <c r="B9" s="5" t="n">
        <v>13153</v>
      </c>
    </row>
    <row r="10">
      <c r="A10" s="4" t="inlineStr">
        <is>
          <t>Finite-Lived Intangible Assets, Amortization Expense, Year Three</t>
        </is>
      </c>
      <c r="B10" s="5" t="n">
        <v>12810</v>
      </c>
    </row>
    <row r="11">
      <c r="A11" s="4" t="inlineStr">
        <is>
          <t>Finite-Lived Intangible Assets, Amortization Expense, Year Four</t>
        </is>
      </c>
      <c r="B11" s="5" t="n">
        <v>12370</v>
      </c>
    </row>
    <row r="12">
      <c r="A12" s="4" t="inlineStr">
        <is>
          <t>Finite-Lived Intangible Assets, Amortization Expense, Year Five</t>
        </is>
      </c>
      <c r="B12" s="5" t="n">
        <v>12030</v>
      </c>
    </row>
    <row r="13">
      <c r="A13" s="4" t="inlineStr">
        <is>
          <t>Finite-Lived Intangible Assets, Amortization Expense, after Year Five</t>
        </is>
      </c>
      <c r="B13" s="5" t="n">
        <v>21573</v>
      </c>
    </row>
    <row r="14">
      <c r="A14" s="4" t="inlineStr">
        <is>
          <t>Trademarks and Trade Names [Member]</t>
        </is>
      </c>
    </row>
    <row r="15">
      <c r="A15" s="3" t="inlineStr">
        <is>
          <t>Finite-Lived Intangible Assets [Line Items]</t>
        </is>
      </c>
    </row>
    <row r="16">
      <c r="A16" s="4" t="inlineStr">
        <is>
          <t>Finite-Lived Intangible Assets, Gross</t>
        </is>
      </c>
      <c r="B16" s="5" t="n">
        <v>15262</v>
      </c>
      <c r="C16" s="5" t="n">
        <v>7754</v>
      </c>
    </row>
    <row r="17">
      <c r="A17" s="4" t="inlineStr">
        <is>
          <t>Finite-Lived Intangible Assets, Accumulated Amortization</t>
        </is>
      </c>
      <c r="B17" s="5" t="n">
        <v>-2891</v>
      </c>
      <c r="C17" s="5" t="n">
        <v>-1741</v>
      </c>
    </row>
    <row r="18">
      <c r="A18" s="4" t="inlineStr">
        <is>
          <t>Intangible Assets, Net (Excluding Goodwill)</t>
        </is>
      </c>
      <c r="B18" s="6" t="n">
        <v>12371</v>
      </c>
      <c r="C18" s="6" t="n">
        <v>6013</v>
      </c>
    </row>
    <row r="19">
      <c r="A19" s="4" t="inlineStr">
        <is>
          <t>Trademarks and Trade Names [Member] | Minimum [Member]</t>
        </is>
      </c>
    </row>
    <row r="20">
      <c r="A20" s="3" t="inlineStr">
        <is>
          <t>Finite-Lived Intangible Assets [Line Items]</t>
        </is>
      </c>
    </row>
    <row r="21">
      <c r="A21" s="4" t="inlineStr">
        <is>
          <t>Finite-Lived Intangible Asset, Useful Life</t>
        </is>
      </c>
      <c r="B21" s="4" t="inlineStr">
        <is>
          <t>5 years</t>
        </is>
      </c>
      <c r="C21" s="4" t="inlineStr">
        <is>
          <t>5 years</t>
        </is>
      </c>
    </row>
    <row r="22">
      <c r="A22" s="4" t="inlineStr">
        <is>
          <t>Trademarks and Trade Names [Member] | Maximum [Member]</t>
        </is>
      </c>
    </row>
    <row r="23">
      <c r="A23" s="3" t="inlineStr">
        <is>
          <t>Finite-Lived Intangible Assets [Line Items]</t>
        </is>
      </c>
    </row>
    <row r="24">
      <c r="A24" s="4" t="inlineStr">
        <is>
          <t>Finite-Lived Intangible Asset, Useful Life</t>
        </is>
      </c>
      <c r="B24" s="4" t="inlineStr">
        <is>
          <t>20 years</t>
        </is>
      </c>
      <c r="C24" s="4" t="inlineStr">
        <is>
          <t>20 years</t>
        </is>
      </c>
    </row>
    <row r="25">
      <c r="A25" s="4" t="inlineStr">
        <is>
          <t>Technical Library</t>
        </is>
      </c>
    </row>
    <row r="26">
      <c r="A26" s="3" t="inlineStr">
        <is>
          <t>Finite-Lived Intangible Assets [Line Items]</t>
        </is>
      </c>
    </row>
    <row r="27">
      <c r="A27" s="4" t="inlineStr">
        <is>
          <t>Finite-Lived Intangible Assets, Gross</t>
        </is>
      </c>
      <c r="B27" s="6" t="n">
        <v>400</v>
      </c>
      <c r="C27" s="6" t="n">
        <v>400</v>
      </c>
    </row>
    <row r="28">
      <c r="A28" s="4" t="inlineStr">
        <is>
          <t>Finite-Lived Intangible Assets, Accumulated Amortization</t>
        </is>
      </c>
      <c r="B28" s="5" t="n">
        <v>-161</v>
      </c>
      <c r="C28" s="5" t="n">
        <v>-141</v>
      </c>
    </row>
    <row r="29">
      <c r="A29" s="4" t="inlineStr">
        <is>
          <t>Intangible Assets, Net (Excluding Goodwill)</t>
        </is>
      </c>
      <c r="B29" s="6" t="n">
        <v>239</v>
      </c>
      <c r="C29" s="6" t="n">
        <v>259</v>
      </c>
    </row>
    <row r="30">
      <c r="A30" s="4" t="inlineStr">
        <is>
          <t>Technical Library | Maximum [Member]</t>
        </is>
      </c>
    </row>
    <row r="31">
      <c r="A31" s="3" t="inlineStr">
        <is>
          <t>Finite-Lived Intangible Assets [Line Items]</t>
        </is>
      </c>
    </row>
    <row r="32">
      <c r="A32" s="4" t="inlineStr">
        <is>
          <t>Finite-Lived Intangible Asset, Useful Life</t>
        </is>
      </c>
      <c r="B32" s="4" t="inlineStr">
        <is>
          <t>20 years</t>
        </is>
      </c>
      <c r="C32" s="4" t="inlineStr">
        <is>
          <t>20 years</t>
        </is>
      </c>
    </row>
    <row r="33">
      <c r="A33" s="4" t="inlineStr">
        <is>
          <t>Customer Relationships [Member]</t>
        </is>
      </c>
    </row>
    <row r="34">
      <c r="A34" s="3" t="inlineStr">
        <is>
          <t>Finite-Lived Intangible Assets [Line Items]</t>
        </is>
      </c>
    </row>
    <row r="35">
      <c r="A35" s="4" t="inlineStr">
        <is>
          <t>Finite-Lived Intangible Assets, Gross</t>
        </is>
      </c>
      <c r="B35" s="6" t="n">
        <v>96879</v>
      </c>
      <c r="C35" s="6" t="n">
        <v>46449</v>
      </c>
    </row>
    <row r="36">
      <c r="A36" s="4" t="inlineStr">
        <is>
          <t>Finite-Lived Intangible Assets, Accumulated Amortization</t>
        </is>
      </c>
      <c r="B36" s="5" t="n">
        <v>-24021</v>
      </c>
      <c r="C36" s="5" t="n">
        <v>-14900</v>
      </c>
    </row>
    <row r="37">
      <c r="A37" s="4" t="inlineStr">
        <is>
          <t>Intangible Assets, Net (Excluding Goodwill)</t>
        </is>
      </c>
      <c r="B37" s="6" t="n">
        <v>72858</v>
      </c>
      <c r="C37" s="6" t="n">
        <v>31549</v>
      </c>
    </row>
    <row r="38">
      <c r="A38" s="4" t="inlineStr">
        <is>
          <t>Customer Relationships [Member] | Minimum [Member]</t>
        </is>
      </c>
    </row>
    <row r="39">
      <c r="A39" s="3" t="inlineStr">
        <is>
          <t>Finite-Lived Intangible Assets [Line Items]</t>
        </is>
      </c>
    </row>
    <row r="40">
      <c r="A40" s="4" t="inlineStr">
        <is>
          <t>Finite-Lived Intangible Asset, Useful Life</t>
        </is>
      </c>
      <c r="B40" s="4" t="inlineStr">
        <is>
          <t>6 years</t>
        </is>
      </c>
      <c r="C40" s="4" t="inlineStr">
        <is>
          <t>6 years</t>
        </is>
      </c>
    </row>
    <row r="41">
      <c r="A41" s="4" t="inlineStr">
        <is>
          <t>Customer Relationships [Member] | Maximum [Member]</t>
        </is>
      </c>
    </row>
    <row r="42">
      <c r="A42" s="3" t="inlineStr">
        <is>
          <t>Finite-Lived Intangible Assets [Line Items]</t>
        </is>
      </c>
    </row>
    <row r="43">
      <c r="A43" s="4" t="inlineStr">
        <is>
          <t>Finite-Lived Intangible Asset, Useful Life</t>
        </is>
      </c>
      <c r="B43" s="4" t="inlineStr">
        <is>
          <t>15 years</t>
        </is>
      </c>
      <c r="C43" s="4" t="inlineStr">
        <is>
          <t>15 years</t>
        </is>
      </c>
    </row>
    <row r="44">
      <c r="A44" s="4" t="inlineStr">
        <is>
          <t>Noncompete Agreements [Member]</t>
        </is>
      </c>
    </row>
    <row r="45">
      <c r="A45" s="3" t="inlineStr">
        <is>
          <t>Finite-Lived Intangible Assets [Line Items]</t>
        </is>
      </c>
    </row>
    <row r="46">
      <c r="A46" s="4" t="inlineStr">
        <is>
          <t>Finite-Lived Intangible Assets, Gross</t>
        </is>
      </c>
      <c r="B46" s="6" t="n">
        <v>40</v>
      </c>
      <c r="C46" s="6" t="n">
        <v>40</v>
      </c>
    </row>
    <row r="47">
      <c r="A47" s="4" t="inlineStr">
        <is>
          <t>Finite-Lived Intangible Assets, Accumulated Amortization</t>
        </is>
      </c>
      <c r="B47" s="5" t="n">
        <v>-25</v>
      </c>
      <c r="C47" s="5" t="n">
        <v>-17</v>
      </c>
    </row>
    <row r="48">
      <c r="A48" s="4" t="inlineStr">
        <is>
          <t>Intangible Assets, Net (Excluding Goodwill)</t>
        </is>
      </c>
      <c r="B48" s="6" t="n">
        <v>15</v>
      </c>
      <c r="C48" s="6" t="n">
        <v>23</v>
      </c>
    </row>
    <row r="49">
      <c r="A49" s="4" t="inlineStr">
        <is>
          <t>Noncompete Agreements [Member] | Maximum [Member]</t>
        </is>
      </c>
    </row>
    <row r="50">
      <c r="A50" s="3" t="inlineStr">
        <is>
          <t>Finite-Lived Intangible Assets [Line Items]</t>
        </is>
      </c>
    </row>
    <row r="51">
      <c r="A51" s="4" t="inlineStr">
        <is>
          <t>Finite-Lived Intangible Asset, Useful Life</t>
        </is>
      </c>
      <c r="B51" s="4" t="inlineStr">
        <is>
          <t>5 years</t>
        </is>
      </c>
      <c r="C51" s="4" t="inlineStr">
        <is>
          <t>5 years</t>
        </is>
      </c>
    </row>
    <row r="52">
      <c r="A52" s="4" t="inlineStr">
        <is>
          <t>Construction Contracts [Member]</t>
        </is>
      </c>
    </row>
    <row r="53">
      <c r="A53" s="3" t="inlineStr">
        <is>
          <t>Finite-Lived Intangible Assets [Line Items]</t>
        </is>
      </c>
    </row>
    <row r="54">
      <c r="A54" s="4" t="inlineStr">
        <is>
          <t>Finite-Lived Intangible Assets, Gross</t>
        </is>
      </c>
      <c r="B54" s="6" t="n">
        <v>4957</v>
      </c>
      <c r="C54" s="6" t="n">
        <v>3383</v>
      </c>
    </row>
    <row r="55">
      <c r="A55" s="4" t="inlineStr">
        <is>
          <t>Finite-Lived Intangible Assets, Accumulated Amortization</t>
        </is>
      </c>
      <c r="B55" s="5" t="n">
        <v>-4821</v>
      </c>
      <c r="C55" s="5" t="n">
        <v>-1870</v>
      </c>
    </row>
    <row r="56">
      <c r="A56" s="4" t="inlineStr">
        <is>
          <t>Intangible Assets, Net (Excluding Goodwill)</t>
        </is>
      </c>
      <c r="B56" s="6" t="n">
        <v>136</v>
      </c>
      <c r="C56" s="6" t="n">
        <v>1513</v>
      </c>
    </row>
    <row r="57">
      <c r="A57" s="4" t="inlineStr">
        <is>
          <t>Construction Contracts [Member] | Maximum [Member]</t>
        </is>
      </c>
    </row>
    <row r="58">
      <c r="A58" s="3" t="inlineStr">
        <is>
          <t>Finite-Lived Intangible Assets [Line Items]</t>
        </is>
      </c>
    </row>
    <row r="59">
      <c r="A59" s="4" t="inlineStr">
        <is>
          <t>Finite-Lived Intangible Asset, Useful Life</t>
        </is>
      </c>
      <c r="B59" s="4" t="inlineStr">
        <is>
          <t>1 year</t>
        </is>
      </c>
      <c r="C59" s="4" t="inlineStr">
        <is>
          <t>1 year</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Details) - USD ($) $ in Thousands</t>
        </is>
      </c>
      <c r="B1" s="2" t="inlineStr">
        <is>
          <t>Sep. 30, 2021</t>
        </is>
      </c>
      <c r="C1" s="2" t="inlineStr">
        <is>
          <t>Sep. 30, 2020</t>
        </is>
      </c>
    </row>
    <row r="2">
      <c r="A2" s="3" t="inlineStr">
        <is>
          <t>Loss Contingencies [Line Items]</t>
        </is>
      </c>
    </row>
    <row r="3">
      <c r="A3" s="4" t="inlineStr">
        <is>
          <t>Loss Contingency, Discounted Amount of Insurance-related Assessment Liability</t>
        </is>
      </c>
      <c r="B3" s="6" t="n">
        <v>5787</v>
      </c>
      <c r="C3" s="6" t="n">
        <v>6254</v>
      </c>
    </row>
    <row r="4">
      <c r="A4" s="4" t="inlineStr">
        <is>
          <t>Liability for Claims and Claims Adjustment Expense</t>
        </is>
      </c>
      <c r="B4" s="5" t="n">
        <v>8</v>
      </c>
      <c r="C4" s="5" t="n">
        <v>36</v>
      </c>
    </row>
    <row r="5">
      <c r="A5" s="4" t="inlineStr">
        <is>
          <t>Letters of Credit Outstanding, Amount</t>
        </is>
      </c>
      <c r="B5" s="5" t="n">
        <v>4527</v>
      </c>
    </row>
    <row r="6">
      <c r="A6" s="4" t="inlineStr">
        <is>
          <t>Estimated cost of completion of bonded projects</t>
        </is>
      </c>
      <c r="B6" s="5" t="n">
        <v>80285</v>
      </c>
    </row>
    <row r="7">
      <c r="A7" s="4" t="inlineStr">
        <is>
          <t>Purchase Commitment, Remaining Minimum Amount Committed</t>
        </is>
      </c>
      <c r="B7" s="5" t="n">
        <v>12292</v>
      </c>
    </row>
    <row r="8">
      <c r="A8" s="4" t="inlineStr">
        <is>
          <t>Insurance Related [Member]</t>
        </is>
      </c>
    </row>
    <row r="9">
      <c r="A9" s="3" t="inlineStr">
        <is>
          <t>Loss Contingencies [Line Items]</t>
        </is>
      </c>
    </row>
    <row r="10">
      <c r="A10" s="4" t="inlineStr">
        <is>
          <t>Letters of Credit Outstanding, Amount</t>
        </is>
      </c>
      <c r="B10" s="6" t="n">
        <v>4327</v>
      </c>
      <c r="C10" s="6" t="n">
        <v>54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usiness Combinations and Divestitures (Details) - USD ($) $ in Thousands</t>
        </is>
      </c>
      <c r="B1" s="2" t="inlineStr">
        <is>
          <t>12 Months Ended</t>
        </is>
      </c>
    </row>
    <row r="2">
      <c r="B2" s="2" t="inlineStr">
        <is>
          <t>Sep. 30, 2021</t>
        </is>
      </c>
      <c r="C2" s="2" t="inlineStr">
        <is>
          <t>Sep. 30, 2020</t>
        </is>
      </c>
      <c r="D2" s="2" t="inlineStr">
        <is>
          <t>Sep. 30, 2019</t>
        </is>
      </c>
    </row>
    <row r="3">
      <c r="A3" s="3" t="inlineStr">
        <is>
          <t>Business Combinations [Abstract]</t>
        </is>
      </c>
    </row>
    <row r="4">
      <c r="A4" s="4" t="inlineStr">
        <is>
          <t>Business Combination, Recognized Identifiable Assets Acquired, Goodwill, and Liabilities Assumed, Less Noncontrolling Interest</t>
        </is>
      </c>
      <c r="B4" s="6" t="n">
        <v>92463</v>
      </c>
    </row>
    <row r="5">
      <c r="A5" s="4" t="inlineStr">
        <is>
          <t>Business Combination, Recognized Identifiable Assets Acquired and Liabilities Assumed, Current Assets</t>
        </is>
      </c>
      <c r="B5" s="5" t="n">
        <v>36348</v>
      </c>
    </row>
    <row r="6">
      <c r="A6" s="4" t="inlineStr">
        <is>
          <t>Business Combination, Recognized Identifiable Assets Acquired and Liabilities Assumed, Property, Plant, and Equipment</t>
        </is>
      </c>
      <c r="B6" s="5" t="n">
        <v>11965</v>
      </c>
    </row>
    <row r="7">
      <c r="A7" s="4" t="inlineStr">
        <is>
          <t>Business Combination, Recognized Identifiable Assets Acquired and Liabilities Assumed, Other Noncurrent Assets</t>
        </is>
      </c>
      <c r="B7" s="5" t="n">
        <v>837</v>
      </c>
    </row>
    <row r="8">
      <c r="A8" s="4" t="inlineStr">
        <is>
          <t>Business Combination, Recognized Identifiable Assets Acquired and Liabilities Assumed, Intangible Assets, Other than Goodwill</t>
        </is>
      </c>
      <c r="B8" s="5" t="n">
        <v>59648</v>
      </c>
    </row>
    <row r="9">
      <c r="A9" s="4" t="inlineStr">
        <is>
          <t>Business Combination, Recognized Identifiable Assets Acquired, Goodwill, and Liabilities Assumed, Net</t>
        </is>
      </c>
      <c r="B9" s="5" t="n">
        <v>38632</v>
      </c>
    </row>
    <row r="10">
      <c r="A10" s="4" t="inlineStr">
        <is>
          <t>Business Combination, Recognized Identifiable Assets Acquired and Liabilities Assumed, Current Liabilities</t>
        </is>
      </c>
      <c r="B10" s="5" t="n">
        <v>-29149</v>
      </c>
    </row>
    <row r="11">
      <c r="A11" s="4" t="inlineStr">
        <is>
          <t>Business Combination, Recognized Identifiable Assets Acquired and Liabilities Assumed, Noncurrent Liabilities</t>
        </is>
      </c>
      <c r="B11" s="5" t="n">
        <v>-723</v>
      </c>
    </row>
    <row r="12">
      <c r="A12" s="4" t="inlineStr">
        <is>
          <t>Business Combination, Recognized Identifiable Assets Acquired and Liabilities Assumed, Deferred Tax Liabilities, Current</t>
        </is>
      </c>
      <c r="B12" s="5" t="n">
        <v>-3282</v>
      </c>
    </row>
    <row r="13">
      <c r="A13" s="4" t="inlineStr">
        <is>
          <t>Business Acquisition, Goodwill, Expected Tax Deductible Amount</t>
        </is>
      </c>
      <c r="B13" s="6" t="n">
        <v>20741</v>
      </c>
    </row>
    <row r="14">
      <c r="A14" s="4" t="inlineStr">
        <is>
          <t>Acquired Finite-lived Intangible Assets, Weighted Average Useful Life</t>
        </is>
      </c>
      <c r="B14" s="4" t="inlineStr">
        <is>
          <t>6 years 4 months 24 days</t>
        </is>
      </c>
    </row>
    <row r="15">
      <c r="A15" s="4" t="inlineStr">
        <is>
          <t>Business Combination, Pro Forma Information, Revenue of Acquiree since Acquisition Date, Actual</t>
        </is>
      </c>
      <c r="B15" s="6" t="n">
        <v>179628</v>
      </c>
      <c r="C15" s="6" t="n">
        <v>21836</v>
      </c>
    </row>
    <row r="16">
      <c r="A16" s="4" t="inlineStr">
        <is>
          <t>Business Combination, Pro Forma Information, Earnings or Loss of Acquiree since Acquisition Date, Actual</t>
        </is>
      </c>
      <c r="B16" s="5" t="n">
        <v>6508</v>
      </c>
      <c r="C16" s="5" t="n">
        <v>812</v>
      </c>
    </row>
    <row r="17">
      <c r="A17" s="4" t="inlineStr">
        <is>
          <t>Business Acquisition, Pro Forma Revenue</t>
        </is>
      </c>
      <c r="B17" s="5" t="n">
        <v>1631057</v>
      </c>
      <c r="C17" s="5" t="n">
        <v>1441933</v>
      </c>
    </row>
    <row r="18">
      <c r="A18" s="4" t="inlineStr">
        <is>
          <t>Business Acquisition, Pro Forma Net Income (Loss)</t>
        </is>
      </c>
      <c r="B18" s="5" t="n">
        <v>69928</v>
      </c>
      <c r="C18" s="5" t="n">
        <v>49257</v>
      </c>
    </row>
    <row r="19">
      <c r="A19" s="4" t="inlineStr">
        <is>
          <t>Escrow Deposit</t>
        </is>
      </c>
      <c r="B19" s="5" t="n">
        <v>10916</v>
      </c>
    </row>
    <row r="20">
      <c r="A20" s="4" t="inlineStr">
        <is>
          <t>Business Combination, Contingent Consideration Arrangements, Change in Amount of Contingent Consideration, Liability</t>
        </is>
      </c>
      <c r="B20" s="5" t="n">
        <v>4500</v>
      </c>
    </row>
    <row r="21">
      <c r="A21" s="4" t="inlineStr">
        <is>
          <t>Noncontrolling Interest, Increase from Business Combination</t>
        </is>
      </c>
      <c r="B21" s="5" t="n">
        <v>-21813</v>
      </c>
    </row>
    <row r="22">
      <c r="A22" s="4" t="inlineStr">
        <is>
          <t>Cash received (paid) in conjunction with business combinations</t>
        </is>
      </c>
      <c r="B22" s="6" t="n">
        <v>92463</v>
      </c>
      <c r="C22" s="6" t="n">
        <v>28952</v>
      </c>
      <c r="D22" s="6" t="n">
        <v>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t>
        </is>
      </c>
      <c r="B1" s="2" t="inlineStr">
        <is>
          <t>12 Months Ended</t>
        </is>
      </c>
    </row>
    <row r="2">
      <c r="B2" s="2" t="inlineStr">
        <is>
          <t>Sep. 30, 2021</t>
        </is>
      </c>
    </row>
    <row r="3">
      <c r="A3" s="3" t="inlineStr">
        <is>
          <t>Accounting Policies [Abstract]</t>
        </is>
      </c>
    </row>
    <row r="4">
      <c r="A4" s="4" t="inlineStr">
        <is>
          <t>Business Description and Basis of Presentation [Text Block]</t>
        </is>
      </c>
      <c r="B4" s="4" t="inlineStr">
        <is>
          <t>1. BUSINESS Description of the Business IES Holdings, Inc . designs and installs integrated electrical and technology systems and provides infrastructure products and services across a variety of end markets, including data centers, residential housing and commercial and industrial facilities. Our operations are organized into four principal business segments, based upon the nature of our services: • Communications – Nationwide provider of technology infrastructure services, including the design, build, and maintenance of the communications infrastructure within data centers for co-location and managed hosting customers for both large corporations and independent businesses. • Residential – Regional provider of electrical installation services for single-family housing and multi-family apartment complexes, as well as heating, ventilation and air conditioning (HVAC) and plumbing installation services in certain markets. • Infrastructure Solutions – Provider of electro-mechanical solutions for industrial operations, including apparatus repair and custom-engineered products such as generator enclosures to be used in data centers and other industrial applications. • Commercial &amp; Industrial – Provider of electrical and mechanical design, construction, and maintenance services to the commercial and industrial markets in various regional markets and nationwide in certain areas of expertise, such as the power infrastructure market and data centers. The words “IES”, the “Company”, “we”, “our”, and “us” refer to IES Holdings, Inc. and, except as otherwise specified herein, to our consolidated subsidiar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Dec. 01, 2021</t>
        </is>
      </c>
      <c r="C1" s="2" t="inlineStr">
        <is>
          <t>Sep. 30, 2021</t>
        </is>
      </c>
    </row>
    <row r="2">
      <c r="A2" s="3" t="inlineStr">
        <is>
          <t>Subsequent Event [Line Items]</t>
        </is>
      </c>
    </row>
    <row r="3">
      <c r="A3" s="4" t="inlineStr">
        <is>
          <t>Line of Credit Facility, Maximum Borrowing Capacity</t>
        </is>
      </c>
      <c r="C3" s="6" t="n">
        <v>100000</v>
      </c>
    </row>
    <row r="4">
      <c r="A4" s="4" t="inlineStr">
        <is>
          <t>Debt Instrument, Covenant Compliance</t>
        </is>
      </c>
      <c r="C4" s="4" t="inlineStr">
        <is>
          <t>20,000</t>
        </is>
      </c>
    </row>
    <row r="5">
      <c r="A5" s="4" t="inlineStr">
        <is>
          <t>Subsequent Event</t>
        </is>
      </c>
    </row>
    <row r="6">
      <c r="A6" s="3" t="inlineStr">
        <is>
          <t>Subsequent Event [Line Items]</t>
        </is>
      </c>
    </row>
    <row r="7">
      <c r="A7" s="4" t="inlineStr">
        <is>
          <t>Line of Credit Facility, Maximum Borrowing Capacity</t>
        </is>
      </c>
      <c r="B7" s="6" t="n">
        <v>125000</v>
      </c>
    </row>
    <row r="8">
      <c r="A8" s="4" t="inlineStr">
        <is>
          <t>Debt Instrument, Covenant Compliance</t>
        </is>
      </c>
      <c r="B8" s="4" t="inlineStr">
        <is>
          <t>12,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Notes)</t>
        </is>
      </c>
      <c r="B1" s="2" t="inlineStr">
        <is>
          <t>12 Months Ended</t>
        </is>
      </c>
    </row>
    <row r="2">
      <c r="B2" s="2" t="inlineStr">
        <is>
          <t>Sep. 30, 2021</t>
        </is>
      </c>
    </row>
    <row r="3">
      <c r="A3" s="3" t="inlineStr">
        <is>
          <t>Accounting Policies [Abstract]</t>
        </is>
      </c>
    </row>
    <row r="4">
      <c r="A4" s="4" t="inlineStr">
        <is>
          <t>Basis of Presentation and Significant Accounting Policies [Text Block]</t>
        </is>
      </c>
      <c r="B4" s="4" t="inlineStr">
        <is>
          <t>2. SUMMARY OF SIGNIFICANT ACCOUNTING POLICIES Principles of Consolidation The accompanying Consolidated Financial Statements include the accounts of IES Holdings, Inc. and its consolidated subsidiaries. All significant intercompany accounts and transactions have been eliminated in consolidation. Asset Impairment During the fiscal year ended September 30, 2021, the Company recorded no asset impairment charges. At September 30, 2020, we recorded an impairment charge of $6,976 to Goodwill related to our Commercial &amp; Industrial segment. During the fiscal year ended September 30, 2019, the Company recorded no asset impairment charges. Please refer to Note 17, “Goodwill and Intangible Assets” for further discussion. Use of Estimates The preparation of financial statements in conformity with accountin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and analyzing goodwill, intangible assets and long-lived asset impairments and adjustments, allowance for credit losses, stock-based compensation, reserves for legal matters, realizability of deferred tax assets, unrecognized tax benefits and self-insured claims liabilities and related reserves. Cash and Cash Equivalents We consider all highly liquid investments purchased with an original maturity of three months or less to be cash equivalents. Inventories Inventories consist of raw materials, work in process, finished goods, and parts and supplies held for use in the ordinary course of business. Inventory is valued at the lower of cost or net realizable value generally using the historical average cost or first-in, first-out (FIFO) method. When circumstances dictate, we write down inventory to its estimated net realizable value based on assumptions about future demand, market conditions, plans for disposal, and physical condition of the product. Where shipping and handling costs on inventory purchases are borne by us, these charges are included in inventory and charged to cost of services upon use in our projects or the providing of services. Property and Equipment 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accounts and any resulting gain or loss is recognized in the statements of comprehensive income in the caption (gain) loss on sale of assets. Goodwill Goodwill attributable to each reporting unit is tested for impairment either by comparing the fair value of each reporting unit with its carrying value or by a qualitative assessment. These impairment tests are required to be performed at least annually. On an ongoing basis (absent any impairment indicators), we perform an impairment test annually using a measurement date of September 30. In evaluating goodwill for impairment, we have the option to first assess qualitative factors to determine whether it is more likely than not that the fair value of a reporting unit is greater than its carrying value. If we determine that it is more likely than not that the carrying value of a reporting unit is greater than its fair value, then we perform an impairment test by calculating the fair value of the reporting unit and comparing this calculated fair value with the carrying value of the reporting unit. We estimate the fair value of the reporting unit based on both a market approach and an income approach, using discounted estimated future cash flows. The market approach uses market multiples of enterprise value to earnings before interest, taxes, depreciation and amortization for comparable publicly traded companies. The income approach relies on significant estimates for future cash flows, projected long-term growth rates, and the weighted average cost of capital. Intangible Assets Intangible assets with definite lives are amortized over their estimated useful lives based on expected economic benefit with no residual value. Debt Issuance Costs Debt issuance costs are included as a reduction of our debt outstanding, or alternately classified within other non-current assets if we have no borrowings drawn on our credit facility at the balance sheet date, and are amortized to interest expense over the scheduled maturity of the debt. Amortization expense of debt issuance costs was $198, $152 and $318, respectively, for the years ended 2021, 2020 and 2019. Remaining unamortized capitalized debt issuance costs were $656 and $736 at September 30, 2021, and 2020, respectively. Revenue Recognition Revenue is recognized from a contract with a customer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We recognize revenue on project contracts over time using the percentage of completion method. Project contracts generally provide that customers accept completion of progress to date and compensate us for services rendered measured in terms of units installed, hours expended or some other measure of progress. We recognize revenue on both signed co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l, labor and insurance costs and those indirect costs related to contract performance, such as indirect labor, supplies, tools, repairs and depreciation costs. Changes in job performance, job conditions, estimated contract costs and profitability and final contract settlements can result in change orders under which the customer agrees to pay additional contract price. Revisions can also result in claims we might make against the customer to recover additional costs that have not been resolved through change orders with the customer. We do not recognize revenue or margin based on change orders or claims if it is probable such revenue will be reversed. The amount of revenue associated with unapproved change orders and claims was immaterial for the years ended September 30, 2021, 2020 and 2019. Provisions for total estimated losses on uncompleted contracts are made in the period in which such losses are determined. The balances billed but not paid by customers pursuant to retainage provisions in project contracts are typically due upon completion of the contracts and acceptance by the customer. Based on our experience, the retention balance at each balance sheet date will be collected within the subsequent fiscal year. Certain divisions in the Residential and Infrastructure Solutions segments recognize revenue as of a point-in-time at the completion of the contract ("completed contract") because the duration of their contracts is short in nature. We recognize revenue on completed contracts when the project is complete and billable to the customer. Provisions for estimated losses on these contracts are recorded in the period such losses are determined. Accounts Receivable and Allowance for Credit Losses As described below under “Accounting Standards Recently Adopted”, we adopted the new accounting standard for measuring credit losses effective October 1, 2020. We record accounts receivable for all amounts billed and not collected and amounts for which we have an unconditional right to bill our customers. Additionally, we provide an allowance for credit losses based on historical company-specific uncollectable accounts, as well as current and expected market conditions. From time to time, we establish additional allowance for credit losses for financial asset balances with specific customers where collectability has been determined to be improbable based on specific facts and circumstances. Such allowances are established as deemed necessary in the period such determination is made. As is common in our industry, some of these receivables are in litigation or require us to exercise our contractual lien rights in order to collect. Our allowance for credit losses at September 30, 2021 and 2020 was $2,387 and $2,613, respectively. Comprehensive Income (Loss) Comprehensive income (loss) includes all changes in equity during a period except those resulting from investments by and distributions to stockholders. Income Taxes We follow the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 We regularly evaluate valuation allowances established for deferred tax assets for which future realization is uncertain. We perform this evaluation on a quarterly basis. The estimation of required valuation allowances includes estimates of future taxable income. In assessing the realizability of deferred tax assets, we must consider whether it is more likely than not some portion, or all, of the deferred tax assets will not be realized. We consider all available evidence, both positive and negative, in determining whether a valuation allowance is required. At September 30, 2021, we concluded, based upon the assessment of positive and negative evidence, that it is more likely than not that the Company will generate sufficient taxable income within the applicable net operating loss ("NOL") carryforward periods to realize its net deferred tax assets of $19,009. We considered the scheduled reversal of deferred tax liabilities, projected future taxable income and tax planning strategies in making this assessment. If actual future taxable income is different from these estimates, our results could be affected. We record reserves for income taxes related to certain tax positions when management considers it more likely than not that additional taxes may be due in excess of amounts reflected on income tax returns filed. When recording these reserves, we assume that taxing authorities have full knowledge of the position and all relevant facts. We continually review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 Risk 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s under our insurance policies. Losses are accrued based upon our known claims incurred and an estimate of claims incurred but not reported. Each year, we compile our historical data pertaining to the insurance experiences and actuarially develop the ultimate loss associated with our insurance programs other than pollution coverage for our Infrastructure Solutions segment. We believe that the actuarial valuation provides the best estimate of the ultimate losses to be expected under these programs. The undiscounted ultimate losses of our workers’ compensation, auto and general liability insurance reserves at September 30, 2021 and 2020, were $3,266 and $3,886, respectively. Based on historical payment patterns, we expect payments of undiscounted ultimate losses to be made as follows: Year Ending September 30: 2022 $ 1,047 2023 714 2024 452 2025 285 2026 167 Thereafter 601 Total $ 3,266 We elect to discount the ultimate losses above to present value using an approximate risk-free rate over the average life of our insurance claims. For the years ended September 30, 2021 and 2020, the discount rate used was 1.0 percent and 0.3 percent, respectively. The present value of all insurance reserves for the workers’ compensation, auto and general liability recorded at September 30, 2021 and 2020 was $3,234 and $3,832, respectively. Our undiscounted reserves for employee group health claims at September 30, 2021 and 2020 were $2,553 and $2,422, respectively, and are anticipated to be resolved within the year ending September 30, 2022. We had letters of credit totaling $4,327 outstanding at September 30, 2021 to collateralize certain of our high deductible insurance obligations. Realization of Long-Lived Assets We evaluate the recoverability of property and equipment and other long-lived assets as facts and circumstances indicate that any of those assets might be impaired. If an evaluation is required for our assets we plan to hold and use, the estimated future undiscounted cash flows associated with the asset are compared to the asset’s carrying amount to determine if an impairment of such property has occurred. The effect of any impairment would be to expense the difference between the fair value of such property and its carrying value. Estimated fair values are determined based on expected future cash flows discounted at a rate we believe incorporates the time value of money, the expectations about future cash flows and an appropriate risk premium. For the years ended September 30, 2021 and 2019, no indicators of impairments were identified, and no impairment charges were recorded. At September 30, 2020, we performed an asset impairment test for all long-lived assets within our Commercial &amp; Industrial segment and determined no impairment charge was necessary. Risk Concentration Financial instruments, which potentially subject us to concentrations of credit risk, consist principally of cash deposits and accounts receivable. Through delayed payment terms, we at times grant credit, usually without collateral, to our customers, who are generally large public companies, contractors and homebuilders throughout the United States. Consequently, we are subject to potential credit risk related to changes in business and economic factors throughout the United States, specifically within the construction, homebuilding and mission critical facility markets. However, we are entitled to payment for work performed and generally have certain lien rights in that work. Further, management believes that its contract acceptance, billing and collection policies are adequate to manage potential credit risk. We routinely maintain cash balances in financial institutions in excess of federally insured limits. We periodically assess the financial condition of these institutions where these funds are held and believe the credit risk is minimal. We maintain the majority of our cash and cash equivalents in money market mutual funds. There can be no assurance, however, that we will not be adversely affected by credit risks we face. No single customer accounted for more than 10% of our consolidated revenues or accounts receivable for the years ended September 30, 2021, 2020 and 2019. Fair Value of Financial Instruments Our financial instruments consist of cash and cash equivalents, accounts receivable, accounts payable, and a loan agreement. We believe that the carrying value of financial instruments approximates their fair value due to their short-term nature. The carrying value of our debt approximates fair value, as debt incurs interest at a variable rate. Deferred Compensation Plans The Company maintains a rabbi trust to fund certain deferred compensation plans. The securities held by the trust are classified as trading securities. The investments are recorded at fair value and are classified as other non-current assets in the accompanying Consolidated Balance Sheets as of September 30, 2021 and 2020. The changes in fair values are recorded as a component of other income (expense) in the Consolidated Statements of Comprehensive Income (Loss). The corresponding deferred compensation liability is included in other non-current liabilities on the Consolidated Balance Sheets and changes in this obligation are recognized as adjustments to compensation expense in the period in which they are determined. Noncontrolling Interest In connection with our acquisitions of Edmonson Electric, LLC ("Edmonson") and Bayonet Plumbing, Heating &amp; Air-Conditioning, LLC ("Bayonet") in fiscal 2021, NEXT Electric, LLC ("NEXT") in fiscal 2017, and STR Mechanical, LLC ("STR") in fiscal 2016, we acquired an 80 percent interest in each of the entities, with the remaining 20 percent interest in each such entity being retained by the respective third party sellers. The interests retained by those third party sellers are identified on our Consolidated Balance Sheets as noncontrolling interest, classified outside of permanent equity. Under the terms of each entity’s operating agreement, after five years from the date of the acquisition, we may elect to purchase, or the third party seller may require us to purchase, part or all of the remaining 20 percent interest in the applicable entity. The purchase price is variable, based on a multiple of earnings as defined in the operating agreements. Therefore, this noncontrolling interest is carried at the greater of the balance determined under Accounting Standards Codification (“ASC”) 810 and the redemption amounts assuming the noncontrolling interests were redeemable at the balance sheet date. During the year ended September 30, 2021, we acquired the noncontrolling interest in STR for $1,188. If all of the noncontrolling interests remaining outstanding at September 30, 2021 had been redeemable at that date, the redemption amount would have been $18,262. For the year ended September 30, 2021, we recorded a decrease to Retained Earnings of $315 to increase the carrying amount of noncontrolling interest in NEXT and STR to their redemption amounts. For the year ended September 30, 2020, we recorded a decrease to Retained Earnings of $194 to increase the carrying amount of noncontrolling interest in NEXT to its redemption amount. Leases We enter into various contractual arrangements for the right to use facilities, vehicles and equipment. We evaluate whether each of these arrangements contains a lease and classify all identified leases as either operating or finance. If the arrangement is subsequently modified, we re-evaluate our classification. The lease term generally ranges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Upon commencement of the lease, we recognize a lease liability and corresponding right-of-use ("ROU") asset for all leases with an initial term greater than twelve months. Lease liabilities represent the present value of our future lease payments over the expected lease term. As most of our leases do not provide an implicit rate, we generally use our incremental borrowing rate as the discount rate in calculating the present value of the lease payments. The incremental borrowing rate is determined by identifying a synthetic credit rating for the consolidated company, where treasury functions are centrally managed, and adjusting the interest rates from associated indexes for differences in credit risk and interest rate risk. We have elected to combine the lease and nonlease components in the recognition of our lease liabilities across all classes of underlying assets. ROU assets represent our right to control the use of the leased asset during the lease and are recognized in an amount equal to the lease liability with adjustments for prepaid or accrued rent, lease incentives or unamortized initial direct costs. Costs associated with ROU assets are recognized on a straight-line basis over the term of the lease. Our lease assets are tested for impairment in the same manner as long-lived assets used in operations. Certain lease contracts include obligations to pay for other services, such as operations and maintenance. Where the costs of these services can be identified as fixed or fixed-in-substance, the costs are included as part of the future lease payments. If the cost is not fixed at the inception of the lease, the cost is recorded as a variable cost in the period incurred. Accounting Standards Not Yet Adopted In December 2019, the Financial Accounting Standards Board ("FASB") issued Accounting Standard Update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update is effective for fiscal years beginning after December 15, 2020 and for interim periods within that year. Early adoption is permitted. We adopted this standard as of October 1, 2021, and do not expect it to have a material impact on our Consolidated Financial Statements. Accounting Standards Recently Adopted In June 2016, FASB issued Accounting Standard Update No. 2016-13, Financial Instruments – Credit Losses (“ASU 2016-13”), which requires companies to consider historical experiences, current market conditions and reasonable and supportable forecasts in the measurement of expected credit losses, with further clarifications made in April 2019 and May 2019 with the issuances of Accounting Standard Updates No. 2019-04 and 2019-05. This update is effective for fiscal years beginning after December 15, 2019 and for interim periods within those fiscal years. We adopted this standard on October 1, 2020, using a modified retrospective transition method through a cumulative-effect adjustment to beginning retained earnings in the period of adoption. As a result, we recorded an increase in the Allowance for Credit Losses of $284, an increase to Deferred Tax Assets of $70, and a decrease to Retained Earnings of $214. ASU 2016-13 requires the recognition of expected credit losses on financial assets measured at amortized cost basis. In calculating our expected credit losses, we considered trade receivables, retainage, and costs and estimated earnings in excess of billings, all of which constitute a homogenous portfolio, and therefore, to measure the expected credit loss, they have been grouped together. We have elected to calculate an expected credit loss based on loss rates from historical data. Each segment groups financial assets with similar risk characteristics and collectively assesses the expected credit losses. If an individual asset experiences credit deterioration to the extent the credit risk is no longer characteristic of the other assets in the group, it will be analyzed individually. The loss rates for our portfolios include our history of credit loss expense, the aging of our receivables, our expectation of payments and adjustment for forward-looking factors specific to the macroeconomic trends in the U.S. construction market. Activity in our allowance for credit losses consists of the following: Year Ended September 30, 2021 2020 Balance at beginning of period $ 2,613 $ 1,184 Additions to costs and expenses, inclusive of ASU 2016-13 adoption adjustment 1,216 1,864 Deductions for uncollectible receivables written off, net of recoveries (1,442) (435) Balance at end of period $ 2,387 $ 2,613 Other than trade receivables due in one year or less, we do not have any other financial assets that are past due or are on non-accrual status. In August 2018, the FASB issued Accounting Standard Update No. 2018-13, Fair Value Measurement Disclosure Framework (“ASU 2018-13”), to modify certain disclosure requirements for fair value measurements. Under the new guidance, registrants will need to disclose weighted average information for significant unobservable inputs for all Level 3 fair value measurements. The guidance does not specify how entities should calculate the weighted average, but requires them to explain their calculation. The new guidance also requires disclosing the changes in unrealized gains and losses for the period included in other comprehensive income for recurring Level 3 fair value measurements of instruments held at the end of the reporting period. This guidance is effective for fiscal years beginning after December 15, 2019 and for interim periods within those fiscal years. We adopted this standard on October 1, 2020, with no impact on our Consolidated Financial Statements. In February 2016, the FASB issued Accounting Standard Update No. 2016-02, Leases (“ASU 2016-02”). Under ASU 2016-02, lessees need to recognize a ROU asset and a lease liability on their balance sheets for all leases, other than those that meet the definition of a short-term lease. For income statement purposes, leases must be classified as either operating or finance. Operating leases result in straight-line expense, while finance leases are accounted for similar to capital leases under the previous lease accounting standard. We adopted ASU 2016-02 on October 1, 2019 using a modified retrospective transition approach. Using the optional transition method allowed under Accounting Standard Update No. 2018-11, prior period amounts were not adjusted retrospectively and continue to be reported using the previous accounting standards in effect for the period presented. We elected to utilize all of the available practical expedients with the exception of the practical expedient permitting the use of hindsight when determining the lease term and assessing impairment of ROU assets. Therefore, we did not reassess whether any of our existing or expired contracts contained leases or the classification of or initial direct costs included in our existing or expired leases. The adoption of ASU 2016-02 resulted in the recognition of ROU assets of approximately $32,434 and operating lease liabilities of approximately $32,237 on our Consolidated Balance Sheets at the adoption date. The difference between the ROU assets and lease liabilities was primarily due to previously accrued rent expense relating to periods prior to October 1, 2019. The adoption did not have a significant impact on our Consolidated Statements of Comprehensive Income or Cash Flows. See Note 9, “Leases” for additional discussion of our lease accounting policies and expanded disclosures. In June 2018, the FASB issued Accounting Standard Update No. 2018-07, Compensation—Stock Compensation (“ASU 2018-07”), to simplify the accounting for share-based payments to nonemployees by aligning it with the accounting for share-based payments for employees, with certain exceptions. Under the new guidance, the cost for nonemployee awards may be lower and less volatile than under current GAAP because the measurement generally will occur earlier and will be fixed at the grant date. This update was adopted as of October 1, 2019 with no impact to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olling Shareholder</t>
        </is>
      </c>
      <c r="B1" s="2" t="inlineStr">
        <is>
          <t>12 Months Ended</t>
        </is>
      </c>
    </row>
    <row r="2">
      <c r="B2" s="2" t="inlineStr">
        <is>
          <t>Sep. 30, 2021</t>
        </is>
      </c>
    </row>
    <row r="3">
      <c r="A3" s="3" t="inlineStr">
        <is>
          <t>Risks and Uncertainties [Abstract]</t>
        </is>
      </c>
    </row>
    <row r="4">
      <c r="A4" s="4" t="inlineStr">
        <is>
          <t>Controlling Shareholder [Text Block]</t>
        </is>
      </c>
      <c r="B4" s="4" t="inlineStr">
        <is>
          <t xml:space="preserve">3. CONTROLLING SHAREHOLDER Tontine Associates, L.L.C. ("Tontine Associates"), together with its affiliates (collectively, "Tontine") is the Company's controlling shareholder, owning approximately 56 percent of the Company’s outstanding common stock as of December 1, 2021, based on Form 4 filed by Tontine with the SEC on November 18, 2021. Accordingly, Tontine has the ability to exercise significant control over our affairs, including the election of directors and most actions requiring the approval of shareholders. While Tontine is subject to certain restrictions under federal securities laws on sales of its shares as an affiliate, the Company has filed a shelf registration statement to register all of the shares of IES common stock owned by Tontine at the time of registration. As long as the shelf registration statement remains effective and the Company remains eligible to use it, Tontine has the ability to resell any or all of its registered shares from time to time in one or more offerings, as described in the shelf registration statement and in any prospectus supplement filed in connection with an offering pursuant to the shelf registration statement. Should Tontine sell or otherwise dispose of all or a portion of its position in IES, a change in ownership of IES could occur. A change in ownership, as defined by Internal Revenue Code Section 382, could reduce the availability of the Company’s NOLs for federal and state income tax purposes. Furthermore, a change of control would trigger the change of control provisions in a number of our material agreements, including our credit agreement, bonding agreements with our sureties and our executive severance plan. The Company previously had in place a tax benefit protection plan (the “NOL Rights Plan”), designed to deter an acquisition of the Company's stock in excess of a threshold amount that could trigger a change in ownership within the meaning of Internal Revenue Code Section 382. However, on May 7, 2021, we amended the NOL Rights Plan, accelerating the expiration of the plan from December 31, 2021 to May 21, 2021. As a result of this amendment, the NOL Rights Plan has now expired. Jeffrey L. Gendell was appointed as Chief Executive Officer of the Company effective October 1, 2020, having served as the Company's Interim Chief Executive Officer since July 31, 2020. Mr. Gendell also serves as Chairman of the Board of Directors, a position he has held since November 2016. He is the managing member and founder of Tontine, and the brother of David B. Gendell, who has served as a member of our Board of Directors since February 2012, and who previously served as Interim Director of Operations from November 2017 to January 2019, as Vice Chairman of the Board from November 2016 to November 2017 and as Chairman of the Board from January 2015 to November 2016. David B. Gendell was an employee of Tontine from 2004 until December 31, 2017. The Company is party to a sublease agreement with Tontine Associates for corporate office space in Greenwich, Connecticut. The sublease extends through February 27, 2023, with monthly payments due in the amount of approximately $8. Payments by the Company are at a rate consistent with that paid by Tontine Associates to its landlord. On December 6, 2018, the Company entered into a Board Observer Letter Agreement (the "Observer Agreement") with Tontine Associates, in order to assist Tontine in managing its investment in the Company. Subject to the terms and conditions set forth in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Recognition</t>
        </is>
      </c>
      <c r="B1" s="2" t="inlineStr">
        <is>
          <t>12 Months Ended</t>
        </is>
      </c>
    </row>
    <row r="2">
      <c r="B2" s="2" t="inlineStr">
        <is>
          <t>Sep. 30, 2021</t>
        </is>
      </c>
    </row>
    <row r="3">
      <c r="A3" s="3" t="inlineStr">
        <is>
          <t>Revenue Recognition and Deferred Revenue [Abstract]</t>
        </is>
      </c>
    </row>
    <row r="4">
      <c r="A4" s="4" t="inlineStr">
        <is>
          <t>Revenue from External Customers by Products and Services [Table Text Block]</t>
        </is>
      </c>
      <c r="B4" s="4" t="inlineStr">
        <is>
          <t>4. REVENUE RECOGNITION Contracts Our revenue is derived from contracts with customers, and we determine the appropriate accounting treatment for each contract at its inception. Our contracts primarily relate to electrical and mechanical contracting services, technology infrastructure products and services, and electro-mechanical solutions for industrial operations. Revenue is earned based upon an agreed fixed price or actual costs incurred plus an agreed upon percentage.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We recognize revenue over time for the majority of the services we perform as (i) control continuously transfers to the customer as work progresses at a project location controlled by the customer and (ii) we have the right to bill the customer as costs are incurred. Within our Infrastructure Solutions segment, we often perform work inside our own facilities, where control does not continuously transfer to the customer as work progresses. In such cases, we evaluate whether we have the right to bill the customer as costs are incurred. Such assessment involves an evaluation of contractual termination clauses. Where we have a contractual right to payment for work performed to date, we recognize revenue over time. If we do not have such a right, we recognize revenue upon completion of the contract, when control of the work transfers to the customer. For fixed price arrangements, we use the percentage of completion method of accounting under which revenue recognized is measured principally by the costs incurred and accrued to date for each contract as a percentage of the estimated total cost for each contract at completion. Contract costs include all direct material, labor and indirect costs related to contract performance. Changes in job performance, job conditions, estimated contract costs and profitability and final contract settlements may result in revisions to costs and income, and the effects of these revisions are recognized in the period in which the revisions are determined. Provisions for estimated losses on uncompleted contracts are made in the period in which such losses are determined. This measurement and comparison process requires updates to the estimate of total costs to complete the contract, and these updates may include subjective assessments and judgments. Variable Consideration The transaction price for our contracts may include variable consideration, which includes changes to transaction price for approved and unapproved change orders, claims and incentiv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probability weighted value we expect to receive (or the most probable amount we expect to incur in the case of liquidated damages, if any), utilizing estimation methods that best predict the amount of consideration to which we will be entitled (or will be incurred in the case of liquidated damages, if any).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accounted for as a reduction of the transaction price in the case of liquidated damages) are not resolved in our favor, or to the extent incentives reflected in transaction price are not earned, there could be reductions in, or reversals of, previously recognized revenue. Disaggregation of Revenue We disaggregate our revenue from contracts with customers by activity and contract type, as these categories reflect how the nature, amount, timing and uncertainty of our revenue and cash flows are affected by economic factors. Our consolidated 2021, 2020, and 2019 revenue was derived from the following activities. See details in the following tables: Year Ended September 30, 2021 2020 2019 Communications $ 445,968 $ 395,141 $ 321,246 Residential Single-family 454,449 239,140 212,358 Multi-family and Other 232,898 172,650 100,978 Total Residential 687,347 411,790 313,336 Infrastructure Solutions Industrial Services 44,427 40,701 48,948 Custom Power Solutions 102,553 87,678 87,842 Total Infrastructure Solutions 146,980 128,379 136,790 Commercial &amp; Industrial 256,198 255,546 305,624 Total Revenue $ 1,536,493 $ 1,190,856 $ 1,076,996 Year Ended September 30, 2021 Communications Residential Infrastructure Solutions Commercial &amp; Industrial Total Fixed-price $ 327,496 $ 687,347 $ 139,532 $ 243,546 $ 1,397,921 Time-and-material 118,472 — 7,448 12,652 138,572 Total revenue $ 445,968 $ 687,347 $ 146,980 $ 256,198 $ 1,536,493 Year Ended September 30, 2020 Communications Residential Infrastructure Solutions Commercial &amp; Industrial Total Fixed-price $ 309,567 $ 411,790 $ 121,922 $ 241,864 $ 1,085,143 Time-and-material 85,574 — 6,457 13,682 105,713 Total revenue $ 395,141 $ 411,790 $ 128,379 $ 255,546 $ 1,190,856 Year Ended September 30, 2019 Communications Residential Infrastructure Solutions Commercial &amp; Industrial Total Fixed-price $ 229,143 $ 313,336 $ 129,096 $ 286,319 $ 957,894 Time-and-material 92,103 — 7,694 19,305 119,102 Total revenue $ 321,246 $ 313,336 $ 136,790 $ 305,624 $ 1,076,996 Accounts Receivable Accounts receivable include amounts which we have billed or have an unconditional right to bill our customers. As of September 30, 2021, accounts receivable included $20,445 of unbilled receivables for which we have an unconditional right to bill. Contract Assets and Liabilities Project contracts typically provide for a schedule of billings on percentage of completion of specific tasks inherent in the fulfillment of our performance obligation(s). The schedules for such billings usually do not precisely match the schedule on which costs are incurred. As a result, contract revenue recognized in the statement of operations can and usually does differ from amounts that can be billed to the customer at any point during the contract. Amounts by which cumulative contract revenue recognized on a contract as of a given date exceeds cumulative billings and unbilled receivables to the customer under the contract are reflected as a current asset in our Consolidated Balance Sheets under the caption “Costs and estimated earnings in excess of billings”. Amounts by which cumulative billings to the customer under a contract as of a given date exceed cumulative contract revenue recognized are reflected as a current liability in our Consolidated Balance Sheets under the caption “Billings in excess of costs and estimated earnings”. During the years ended September 30, 2021 and 2020, we recognized revenue of $47,906 and $34,035 related to our contract liabilities at October 1, 2020 and 2019, respectively. We did not have any impairment losses recognized on our receivables or contract assets for the years ended September 30, 2021, 2020, or 2019. Remaining Performance Obligations Remaining performance obligations represent the unrecognized revenue value of our contract commitments. New awards represent the total expected revenue value of new contract commitments undertaken during a given period, as well as additions to the scope of existing contract commitments. Our new performance obligations vary significantly each reporting period based on the timing of our major new contract commitments. At September 30, 2021, we had remaining performance obligations of $713,274. The Company expects to recognize revenue on approximately $650,500 of the remaining performance obligations over the next 12 months, with the remaining recognized thereafter. For the year ended September 30, 2021, net revenue recognized from our performance obligations satisfied in previous periods wa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12:50:41Z</dcterms:created>
  <dcterms:modified xmlns:dcterms="http://purl.org/dc/terms/" xmlns:xsi="http://www.w3.org/2001/XMLSchema-instance" xsi:type="dcterms:W3CDTF">2021-12-03T12:50:41Z</dcterms:modified>
</cp:coreProperties>
</file>